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HANGE IN CONTROL AND REVERSE A"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INTELLECTUAL PROPERTY" sheetId="12" state="visible" r:id="rId12"/>
    <sheet xmlns:r="http://schemas.openxmlformats.org/officeDocument/2006/relationships" name="PROJECT DEVELOPMENT COSTS" sheetId="13" state="visible" r:id="rId13"/>
    <sheet xmlns:r="http://schemas.openxmlformats.org/officeDocument/2006/relationships" name="PROMISSORY NOTES PAYABLE" sheetId="14" state="visible" r:id="rId14"/>
    <sheet xmlns:r="http://schemas.openxmlformats.org/officeDocument/2006/relationships" name="STOCKHOLDERS_ EQUITY (DEFICIENC"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HANGE IN CONTROL AND REVERSE_2" sheetId="23" state="visible" r:id="rId23"/>
    <sheet xmlns:r="http://schemas.openxmlformats.org/officeDocument/2006/relationships" name="MARKETABLE SECURITIES (Tables)" sheetId="24" state="visible" r:id="rId24"/>
    <sheet xmlns:r="http://schemas.openxmlformats.org/officeDocument/2006/relationships" name="PROPERTY AND EQUIPMENT (Tables)" sheetId="25" state="visible" r:id="rId25"/>
    <sheet xmlns:r="http://schemas.openxmlformats.org/officeDocument/2006/relationships" name="PROJECT DEVELOPMENT COSTS (Tabl" sheetId="26" state="visible" r:id="rId26"/>
    <sheet xmlns:r="http://schemas.openxmlformats.org/officeDocument/2006/relationships" name="PROMISSORY NOTES PAYABLE (Table"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CHANGE IN CONTROL AND REVERSE_3" sheetId="32" state="visible" r:id="rId32"/>
    <sheet xmlns:r="http://schemas.openxmlformats.org/officeDocument/2006/relationships" name="MARKETABLE SECURITIES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PROJECT DEVELOPMENT COSTS (Deta" sheetId="36" state="visible" r:id="rId36"/>
    <sheet xmlns:r="http://schemas.openxmlformats.org/officeDocument/2006/relationships" name="PROMISSORY NOTES PAYABLE (Detai" sheetId="37" state="visible" r:id="rId37"/>
    <sheet xmlns:r="http://schemas.openxmlformats.org/officeDocument/2006/relationships" name="STOCK-BASED COMPENSATION (Detai" sheetId="38" state="visible" r:id="rId38"/>
    <sheet xmlns:r="http://schemas.openxmlformats.org/officeDocument/2006/relationships" name="STOCK-BASED COMPENSATION (Det_2" sheetId="39" state="visible" r:id="rId39"/>
    <sheet xmlns:r="http://schemas.openxmlformats.org/officeDocument/2006/relationships" name="INCOME TAXES (Details)" sheetId="40" state="visible" r:id="rId40"/>
    <sheet xmlns:r="http://schemas.openxmlformats.org/officeDocument/2006/relationships" name="INCOME TAXES (Details 2)"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0" customWidth="1" min="1" max="1"/>
    <col width="80" customWidth="1" min="2" max="2"/>
    <col width="22" customWidth="1" min="3" max="3"/>
    <col width="14" customWidth="1" min="4" max="4"/>
    <col width="14" customWidth="1" min="5" max="5"/>
  </cols>
  <sheetData>
    <row r="1">
      <c r="A1" s="1" t="inlineStr">
        <is>
          <t>Cover - USD ($)</t>
        </is>
      </c>
      <c r="C1" s="2" t="inlineStr">
        <is>
          <t>12 Months Ended</t>
        </is>
      </c>
    </row>
    <row r="2">
      <c r="C2" s="2" t="inlineStr">
        <is>
          <t>Jul. 31, 2021</t>
        </is>
      </c>
      <c r="D2" s="2" t="inlineStr">
        <is>
          <t>Apr. 30, 2022</t>
        </is>
      </c>
      <c r="E2" s="2" t="inlineStr">
        <is>
          <t>Jan. 31, 2022</t>
        </is>
      </c>
    </row>
    <row r="3">
      <c r="A3" s="3" t="inlineStr">
        <is>
          <t>Cover [Abstract]</t>
        </is>
      </c>
    </row>
    <row r="4">
      <c r="A4" s="4" t="inlineStr">
        <is>
          <t>Document Type</t>
        </is>
      </c>
      <c r="C4" s="4" t="inlineStr">
        <is>
          <t>10-K</t>
        </is>
      </c>
    </row>
    <row r="5">
      <c r="A5" s="4" t="inlineStr">
        <is>
          <t>Amendment Flag</t>
        </is>
      </c>
      <c r="C5" s="4" t="inlineStr">
        <is>
          <t>false</t>
        </is>
      </c>
    </row>
    <row r="6">
      <c r="A6" s="4" t="inlineStr">
        <is>
          <t>Document Annual Report</t>
        </is>
      </c>
      <c r="C6" s="4" t="inlineStr">
        <is>
          <t>true</t>
        </is>
      </c>
    </row>
    <row r="7">
      <c r="A7" s="4" t="inlineStr">
        <is>
          <t>Document Transition Report</t>
        </is>
      </c>
      <c r="C7" s="4" t="inlineStr">
        <is>
          <t>false</t>
        </is>
      </c>
    </row>
    <row r="8">
      <c r="A8" s="4" t="inlineStr">
        <is>
          <t>Document Period End Date</t>
        </is>
      </c>
      <c r="C8" s="4" t="inlineStr">
        <is>
          <t>Jul. 31,
		2021</t>
        </is>
      </c>
    </row>
    <row r="9">
      <c r="A9" s="4" t="inlineStr">
        <is>
          <t>Document Fiscal Period Focus</t>
        </is>
      </c>
      <c r="C9" s="4" t="inlineStr">
        <is>
          <t>FY</t>
        </is>
      </c>
    </row>
    <row r="10">
      <c r="A10" s="4" t="inlineStr">
        <is>
          <t>Document Fiscal Year Focus</t>
        </is>
      </c>
      <c r="C10" s="4" t="inlineStr">
        <is>
          <t>2021</t>
        </is>
      </c>
    </row>
    <row r="11">
      <c r="A11" s="4" t="inlineStr">
        <is>
          <t>Current Fiscal Year End Date</t>
        </is>
      </c>
      <c r="C11" s="4" t="inlineStr">
        <is>
          <t>--07-31</t>
        </is>
      </c>
    </row>
    <row r="12">
      <c r="A12" s="4" t="inlineStr">
        <is>
          <t>Entity File Number</t>
        </is>
      </c>
      <c r="C12" s="4" t="inlineStr">
        <is>
          <t>000-32201</t>
        </is>
      </c>
    </row>
    <row r="13">
      <c r="A13" s="4" t="inlineStr">
        <is>
          <t>Entity Registrant Name</t>
        </is>
      </c>
      <c r="C13" s="4" t="inlineStr">
        <is>
          <t>Rivulet Media, Inc.</t>
        </is>
      </c>
    </row>
    <row r="14">
      <c r="A14" s="4" t="inlineStr">
        <is>
          <t>Entity Central Index Key</t>
        </is>
      </c>
      <c r="C14" s="4" t="inlineStr">
        <is>
          <t>0001079282</t>
        </is>
      </c>
    </row>
    <row r="15">
      <c r="A15" s="4" t="inlineStr">
        <is>
          <t>Entity Tax Identification Number</t>
        </is>
      </c>
      <c r="C15" s="4" t="inlineStr">
        <is>
          <t>33-0824714</t>
        </is>
      </c>
    </row>
    <row r="16">
      <c r="A16" s="4" t="inlineStr">
        <is>
          <t>Entity Incorporation, State or Country Code</t>
        </is>
      </c>
      <c r="C16" s="4" t="inlineStr">
        <is>
          <t>DE</t>
        </is>
      </c>
    </row>
    <row r="17">
      <c r="A17" s="4" t="inlineStr">
        <is>
          <t>Entity Address, Address Line One</t>
        </is>
      </c>
      <c r="C17" s="4" t="inlineStr">
        <is>
          <t>1206 East Warner Road</t>
        </is>
      </c>
    </row>
    <row r="18">
      <c r="A18" s="4" t="inlineStr">
        <is>
          <t>Entity Address, Address Line Two</t>
        </is>
      </c>
      <c r="C18" s="4" t="inlineStr">
        <is>
          <t>Suite 101-I</t>
        </is>
      </c>
    </row>
    <row r="19">
      <c r="A19" s="4" t="inlineStr">
        <is>
          <t>Entity Address, City or Town</t>
        </is>
      </c>
      <c r="C19" s="4" t="inlineStr">
        <is>
          <t>Gilbert</t>
        </is>
      </c>
    </row>
    <row r="20">
      <c r="A20" s="4" t="inlineStr">
        <is>
          <t>Entity Address, State or Province</t>
        </is>
      </c>
      <c r="C20" s="4" t="inlineStr">
        <is>
          <t>AZ</t>
        </is>
      </c>
    </row>
    <row r="21">
      <c r="A21" s="4" t="inlineStr">
        <is>
          <t>Entity Address, Postal Zip Code</t>
        </is>
      </c>
      <c r="C21" s="4" t="inlineStr">
        <is>
          <t>85296</t>
        </is>
      </c>
    </row>
    <row r="22">
      <c r="A22" s="4" t="inlineStr">
        <is>
          <t>City Area Code</t>
        </is>
      </c>
      <c r="C22" s="4" t="inlineStr">
        <is>
          <t>(480)</t>
        </is>
      </c>
    </row>
    <row r="23">
      <c r="A23" s="4" t="inlineStr">
        <is>
          <t>Local Phone Number</t>
        </is>
      </c>
      <c r="C23" s="4" t="inlineStr">
        <is>
          <t>652-9800</t>
        </is>
      </c>
    </row>
    <row r="24">
      <c r="A24" s="4" t="inlineStr">
        <is>
          <t>Entity Well-known Seasoned Issuer</t>
        </is>
      </c>
      <c r="C24" s="4" t="inlineStr">
        <is>
          <t>No</t>
        </is>
      </c>
    </row>
    <row r="25">
      <c r="A25" s="4" t="inlineStr">
        <is>
          <t>Entity Voluntary Filers</t>
        </is>
      </c>
      <c r="C25" s="4" t="inlineStr">
        <is>
          <t>No</t>
        </is>
      </c>
    </row>
    <row r="26">
      <c r="A26" s="4" t="inlineStr">
        <is>
          <t>Entity Current Reporting Status</t>
        </is>
      </c>
      <c r="C26" s="4" t="inlineStr">
        <is>
          <t>No</t>
        </is>
      </c>
    </row>
    <row r="27">
      <c r="A27" s="4" t="inlineStr">
        <is>
          <t>Entity Interactive Data Current</t>
        </is>
      </c>
      <c r="C27" s="4" t="inlineStr">
        <is>
          <t>No</t>
        </is>
      </c>
    </row>
    <row r="28">
      <c r="A28" s="4" t="inlineStr">
        <is>
          <t>Entity Filer Category</t>
        </is>
      </c>
      <c r="C28" s="4" t="inlineStr">
        <is>
          <t>Non-accelerated Filer</t>
        </is>
      </c>
    </row>
    <row r="29">
      <c r="A29" s="4" t="inlineStr">
        <is>
          <t>Entity Small Business</t>
        </is>
      </c>
      <c r="C29" s="4" t="inlineStr">
        <is>
          <t>true</t>
        </is>
      </c>
    </row>
    <row r="30">
      <c r="A30" s="4" t="inlineStr">
        <is>
          <t>Entity Emerging Growth Company</t>
        </is>
      </c>
      <c r="C30" s="4" t="inlineStr">
        <is>
          <t>true</t>
        </is>
      </c>
    </row>
    <row r="31">
      <c r="A31" s="4" t="inlineStr">
        <is>
          <t>Elected Not To Use the Extended Transition Period</t>
        </is>
      </c>
      <c r="C31" s="4" t="inlineStr">
        <is>
          <t>false</t>
        </is>
      </c>
    </row>
    <row r="32">
      <c r="A32" s="4" t="inlineStr">
        <is>
          <t>Entity Shell Company</t>
        </is>
      </c>
      <c r="C32" s="4" t="inlineStr">
        <is>
          <t>false</t>
        </is>
      </c>
    </row>
    <row r="33">
      <c r="A33" s="4" t="inlineStr">
        <is>
          <t>Entity Public Float</t>
        </is>
      </c>
      <c r="B33" s="4" t="inlineStr">
        <is>
          <t>[1]</t>
        </is>
      </c>
      <c r="E33" s="5" t="n">
        <v>7850864</v>
      </c>
    </row>
    <row r="34">
      <c r="A34" s="4" t="inlineStr">
        <is>
          <t>Entity Common Stock, Shares Outstanding</t>
        </is>
      </c>
      <c r="D34" s="6" t="n">
        <v>144045171</v>
      </c>
    </row>
    <row r="35"/>
    <row r="36">
      <c r="A36" s="4" t="inlineStr">
        <is>
          <t>[1]</t>
        </is>
      </c>
      <c r="B36" s="4" t="inlineStr">
        <is>
          <t>Calculation
excludes shares held by directors, officers, and shareholders holding more than 10% of the Companys outstanding common stock.</t>
        </is>
      </c>
    </row>
  </sheetData>
  <mergeCells count="3">
    <mergeCell ref="A1:B2"/>
    <mergeCell ref="A35:D35"/>
    <mergeCell ref="B36:D36"/>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Jul. 31, 2021</t>
        </is>
      </c>
    </row>
    <row r="3">
      <c r="A3" s="3" t="inlineStr">
        <is>
          <t>Cash and Cash Equivalents [Abstract]</t>
        </is>
      </c>
    </row>
    <row r="4">
      <c r="A4" s="4" t="inlineStr">
        <is>
          <t>MARKETABLE SECURITIES</t>
        </is>
      </c>
      <c r="B4" s="4" t="inlineStr">
        <is>
          <t xml:space="preserve">4.
MARKETABLE SECURITIES The
Companys marketable securities consist primarily of corporate equities with a quoted market price that are classified as trading
securities. On April 13, 2020, in conjunction with the reverse acquisition (see Notes 1 and 3), the Company recorded an initial investment
in marketable securities at historical (predecessor) cost basis reflecting an aggregate value of $8,797. Marketable securities are stated
at fair value as determined by the closing price of each security at each balance sheet date. Unrealized gains and losses on these
securities are included in operations for the applicable period. As
of July 31, 2021, and 2020, the Companys marketable securities are presented below. Schedule
of Marketable Securities
Change in
Fair Value
For the
Number Year
of Fair Value at Ended
Shares July 31, 2021 July 31, 2020 July 31, 2021
Common Shares of Entest Group, Inc. (ENTI) 66,667 $ 340 $ 260 $ 80
Common Shares of Regen Biopharma, Inc. (RGBP) 29,076,665 393,989 5,814 388,175
Series A Preferred Shares of Regen Biopharma, Inc. (RGBPP) 2,907,666 139,422 4,362 135,060
Total $ 533,751 $ 10,436 $ 523,3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1</t>
        </is>
      </c>
    </row>
    <row r="3">
      <c r="A3" s="3" t="inlineStr">
        <is>
          <t>Property, Plant and Equipment [Abstract]</t>
        </is>
      </c>
    </row>
    <row r="4">
      <c r="A4" s="4" t="inlineStr">
        <is>
          <t>PROPERTY AND EQUIPMENT</t>
        </is>
      </c>
      <c r="B4" s="4" t="inlineStr">
        <is>
          <t xml:space="preserve">5.
PROPERTY AND EQUIPMENT Property
and equipment as of July 31, 2021, is summarized as follows: Schedule
of Property and Equipment
Computer and office equipment $ 23,767
Furniture and fixtures 9,894
Property and equipment, at cost 33,661
Less accumulated depreciation (2,615 )
Property and equipment, net $ 31,046 Depreciation
expense for the year ended July 31, 2021, was $ 2,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12 Months Ended</t>
        </is>
      </c>
    </row>
    <row r="2">
      <c r="B2" s="2" t="inlineStr">
        <is>
          <t>Jul. 31, 2021</t>
        </is>
      </c>
    </row>
    <row r="3">
      <c r="A3" s="3" t="inlineStr">
        <is>
          <t>Intellectual Property</t>
        </is>
      </c>
    </row>
    <row r="4">
      <c r="A4" s="4" t="inlineStr">
        <is>
          <t>INTELLECTUAL PROPERTY</t>
        </is>
      </c>
      <c r="B4" s="4" t="inlineStr">
        <is>
          <t>6.
INTELLECTUAL PROPERTY At
July 31, 2020, intellectual property consisted of rights for various program and property rights. The agreements underlying these rights
were entered into with related parties during February 2020. The Company issued 62,531,965 shares of common stock in exchange for such
rights. As such rights were acquired from related parties, the Company recorded such rights at their historical (predecessor) cost basis
reflecting an aggregate value of $300. At
July 31, 2021, the Company purchased program and property rights aggregating $143,9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JECT DEVELOPMENT COSTS</t>
        </is>
      </c>
      <c r="B1" s="2" t="inlineStr">
        <is>
          <t>12 Months Ended</t>
        </is>
      </c>
    </row>
    <row r="2">
      <c r="B2" s="2" t="inlineStr">
        <is>
          <t>Jul. 31, 2021</t>
        </is>
      </c>
    </row>
    <row r="3">
      <c r="A3" s="3" t="inlineStr">
        <is>
          <t>Research and Development [Abstract]</t>
        </is>
      </c>
    </row>
    <row r="4">
      <c r="A4" s="4" t="inlineStr">
        <is>
          <t>PROJECT DEVELOPMENT COSTS</t>
        </is>
      </c>
      <c r="B4" s="4" t="inlineStr">
        <is>
          <t xml:space="preserve">7.
PROJECT DEVELOPMENT COSTS At
July 31, 2021, the Company had one documentary film titled Its Complicated about the life of former Arizona Sheriff
Joseph M. Arpaio, and two feature films, entitled Please Bay Please and Mistress, that are completed and
one feature film in development entitled Taurus. The Company also began an animated series tilted Storyland, which is currently
on hold. The project development costs are summarized as follows. Schedule
of Project Development Cost
Production
Its Please Baby Mistress Storyland Taurus Total
Balance, February 11, 2020 $ - $ - $ - $ - $ - $ -
Additions 134,413 - - - - 134,413
Balance, July 31, 2020 134,413 - - - - 134,413
Additions 27,559 2,086,103 1,057,436 12,250 1,572,208 4,755,556
Refunds - (52,081 ) - - - (52,081 )
Capitalized Interest - 77,722 - - - 77,722
Balance, July 31, 2021 $ 161,972 $ 2,111,744 $ 1,057,436 $ 12,250 $ 1,572,208 $ 4,915,610 During
the year ended July 31, 2021, the Company paid producer fees to an officer of the Company of $25,000, which are accounted for as project
development costs in the accompanying consolidated balance sheet at July 31, 2021. See note 11. As
of July 31, 2021, the Companys management tested each of the media assets for impairment and concluded that the none of the assets
had suffered any impairment of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S PAYABLE</t>
        </is>
      </c>
      <c r="B1" s="2" t="inlineStr">
        <is>
          <t>12 Months Ended</t>
        </is>
      </c>
    </row>
    <row r="2">
      <c r="B2" s="2" t="inlineStr">
        <is>
          <t>Jul. 31, 2021</t>
        </is>
      </c>
    </row>
    <row r="3">
      <c r="A3" s="3" t="inlineStr">
        <is>
          <t>Promissory Notes Payable</t>
        </is>
      </c>
    </row>
    <row r="4">
      <c r="A4" s="4" t="inlineStr">
        <is>
          <t>PROMISSORY NOTES PAYABLE</t>
        </is>
      </c>
      <c r="B4" s="4" t="inlineStr">
        <is>
          <t xml:space="preserve">8.
PROMISSORY NOTES PAYABLE CONVERTIBLE
NOTES PAYABLE On
June 9, 2020, the Company issued a short-term unsecured convertible promissory note for $25,000, with interest at 12% interest per annum
and maturing on September 7, 2020. The unsecured convertible promissory note was convertible into shares of common stock of the Company
at $0.20 per share, which was in excess of the closing market price of the Companys common stock on June 9, 2020, of $0.07 per
share. On August 31, 2020, the principal balance of the unsecured convertible promissory note of $25,000, plus accrued interest payable
of $682, was repaid through conversion into 128,410 shares of common stock. On
July 8, 2021, the Company entered into a securities purchase agreement with a lender pursuant to which the Company sold a convertible
note payable in the principal amount of $128,750 for net cash proceeds of $125,000, after the deduction of legal and due diligence fees.
The convertible note is due one year from issuance, pays interest at the rate of 10% per annum, unless in default, upon which the interest
rate would increase to 22% and the amount required to be paid to satisfy the obligation in full would increase to 150% of the sum of
the principle, accrued interest and default interest depending upon the nature of the default. The
convertible note gives the Company the right to prepay the note within the first 180 days from issuance at prepayment rates ranging from
110% to 125% of the then outstanding principal and interest balance. At any time during the period beginning 180 days from the origination
date to the maturity date or date of default, the holder can convert all or any part of the outstanding balance into common stock at
a conversion price per share equal to 65% of the lowest daily volume weighted average price of the Companys common stock during
the 10 trading days prior to the date of conversion. The
Company evaluated the embedded conversion feature and concluded that it was required to be bifurcated and accounted for as a derivative
liability due to the lack of explicit limit on the number of shares that may be required to be issued to settle the instrument. Accordingly,
the fair value of the embedded conversion feature at inception was reflected as a derivative liability in the balance sheet at July 31,
2021, with a resulting discount applied to the note payable. At inception, the fair value of the conversion feature was deemed to be
$50,507 as determined using a Stock Path Monte Carlo Simulation model. The key assumptions used in this valuation included: (1) dividend
yield of 0%, (2) expected volatility of 100.00%, (3) risk-free interest rate of 0.07%, (4) expected life of 1 year, and (5) the quoted
market price of $0.29 for our common stock. At
July 31, 2021, the embedded conversion feature had a fair value of $50,630, resulting in the recognition of a loss on the value of the
derivative of $123 in the statement of operations. The key assumptions used in this valuation included: (1) dividend yield of 0%, (2)
expected volatility of 100.00%, (3) risk-free interest rate of 0.07%, (4) expected life of 0.94 year, and (5) the quoted market price
of $0.21 for our common stock. A
roll forward of the embedded conversion feature derivative liability for July 8, 2021, through July 31, 2021, is as follows: Schedule of Conversion
Feature Derivative Liability
Beginning balance, July 8, 2021 $ 50,507
Increase in fair value during period 123
Ending balance, July 31, 2021 $ 50,630 At
inception, the convertible note had a debt discount of $50,507 which will be amortized to interest expense over the term of the note.
The remaining debt discount at July 31, 2021, related to the convertible note was $47,324. SHORT-TERM
NOTES PAYABLE On
October 29, 2020, the Company issued a short-term unsecured promissory note to Daniel Crosser, who is an approximate 13% shareholder
of the Company, for $100,000, with interest at 10% per annum. The note was scheduled to mature on April 29, 2021, with the principal
balance outstanding, plus accrued but unpaid interest, being due and payable on the maturity date. On April 29, 2021, the maturity date
of this note was extended to July 31, 2021. On July 31, 2021, the maturity date of this note was extended to November 30, 2021. On November
30, 2021, the maturity date of this note was extended to April 30, 2022. As of July 31, 2021, accrued interest related to the unsecured
promissory note was $7,639. This note was paid in full on March 15, 2022. On
November 10, 2020, the Company issued a short-term unsecured promissory note to Mr. Crosser, for $200,000, with interest at 5% per annum.
The note was scheduled to mature on February 8, 2021, with the principal balance outstanding, plus accrued but unpaid interest, being
due and payable on the maturity date. On February 8, 2021, the maturity date of this note was extended to June 30, 2021. On June 30,
2021, the maturity date of this note was extended to November 30, 2021. On November 30, 2021, the maturity date of this note was extended
to April 30, 2022. As of July 31, 2021, accrued interest related to the unsecured promissory note was $7,264. As of the date of the filing of this Form 10-K this note is in default. On
December 10, 2020, the Company issued a short-term unsecured promissory note to Mr. Crosser, for $160,000, with interest at 5% per annum.
The proceeds under this promissory note were received by the Company in November 2020. The note was scheduled to mature on March 10,
2021, with the principal balance outstanding, plus accrued but unpaid interest, being due and payable on the maturity date. On February
26, 2021, the maturity date of this note was extended to June 30, 2021. On June 30, 2021, the maturity date of this note was extended
to November 30, 2021. On November 30, 2021, the maturity date of this note was extended to April 30, 2022. As of July 31, 2021, accrued
interest related to the unsecured promissory note was $5,540. As of the date of the filing of this Form 10-K this note is in default. On
December 21, 2020, the Company issued a short-term promissory note to Mr. Crosser for $40,000, without interest, with a scheduled maturity
date of January 31, 2021. On January 31, 2021, the maturity date of this note was extended to June 30, 2021. On June 30, 2021, the maturity
date of this note was extended to November 30, 2021. On November 30, 2021, the maturity date of this note was extended to April 30, 2022.
As of the date of the filing of this Form 10-K this note is in default. On
December 23, 2020, the Company issued a short-term promissory note to John Morgan, a director of the Company, for $20,000, without interest.
The note was repaid on January 7, 2021. Between
December 15, 2020, and December 26, 2020, the Companys subsidiary Mistress Movie LLC issued six short-term promissory notes to
Cross Entertainment, LLC, an entity controlled by Michael Witherill, aggregating $170,000, without interest, with a scheduled maturity
date of February 28, 2021. Mr. Witherill is the sole member and manager of Cross Entertainment, LLC, and is president and a director
of the Company. As of January 31, 2021, $60,000 had been repaid and the remaining principal amount of $110,000 was due on these notes.
On February 26, 2021, the maturity date of the $110,000 principal amount of the notes were extended to June 30, 2021. On June 30, 2021.
the maturity date of the note was extended to June 30, 2022. As of the date of the filing of this Form 10-K the remaining principal balance of these notes is $86,679. On
December 26, 2020, the Company issued a short-term promissory note to Cross Entertainment, LLC, for $110,000, without interest, with
a scheduled maturity date of June 30, 2021. The Company received proceeds of $10,000 on this note through April 30, 2021. On January
31, 2021, the principal balance of the note dated January 7, 2021, of $85,000 was transferred to this note as described below. As of
April 30, 2021, principal amount of $95,000 was due on this note. On June 30, 2021, the maturity date of this note was extended to December
31, 2021. The Company repaid this note in full on August 9, 2021. On
January 5, 2021, the Company issued a short-term promissory note to Lawrence M. Silver, who is an approximate 11% shareholder of the
Company, for $70,000, without interest, with a scheduled maturity date of January 31, 2021. On January 31, 2021, the maturity date of
this note was extended to June 30, 2021. The Company repaid this note in full on May 5, 2021. On
January 7, 2021, the Company issued a short-term promissory note to Cross Entertainment, LLC, for $145,000, without interest, with a
scheduled maturity date of January 31, 2021. Proceeds on this note were $145,000, of which $60,000 was repaid and the balance of $85,000
was transferred a note dated December 26, 2020, as described above. As of July 31, 2021, the note was paid off. On
January 29, 2021, the Company issued a short-term promissory note to Cross Entertainment, LLC, for $85,000, without interest, with a
scheduled maturity date of February 28, 2021. On February 26, 2021, the maturity date of this note was extended to June 30, 2021. As
of July 31, 2021, principal of $7,000 was due on this note. On June 30, 2021, the maturity date of this note was extended to August 31,
2021. The Company repaid this note in full on August 9, 2021. On
February 11, 2021, the Company issued a short-term promissory note to Mr. Silver for $100,000, without interest, with a scheduled maturity
date of June 30, 2021. The Company repaid $50,000 on this note on May 6, 2021. On June 30, 2021, the maturity date of this note was extended
to November 30, 2021. On November 30, 2021, the maturity date of this note was extended to March 31, 2022. The Company repaid this note
in full on February 8, 2022. On
April 20, 2021, the Company issued a short-term promissory note to Cross Entertainment, LLC, for $1,500, without interest, with a scheduled
maturity date of May 20, 2021. The note was repaid on April 21, 2021. On
April 21, 2021, the Company issued a short-term unsecured promissory note to Mr. Crosser, for $15,000, with interest at 10% per annum.
The note was scheduled to mature on May 21, 2021, with the principal balance outstanding, plus accrued but unpaid interest, being due
and payable on the maturity date. On May 21, 2021, the maturity date of this note was extended to July 31, 2021. On July 31, 2021, the
maturity date of this note was extended to November 30, 2021. On November 30, 2021, the maturity date of this note was extended to April
30, 2022. As of July 31, 2021, accrued interest related to the unsecured promissory note was $421. As of the date of the filing of this Form 10-K this
note is in default. On
May 3, 2021, the Company issued a short-term unsecured promissory note to Mr. Crosser, for $15,000, with interest at 10% per annum. The
note was scheduled to mature on November 3, 2021, with the principal balance outstanding, plus accrued but unpaid interest, being due
and payable on the maturity date. On July 31, 2021, the maturity date of this note was extended to November 3, 2021. On November 3, 2021,
the maturity date of this note was extended to April 30, 2022. As of July 31, 2021, accrued interest related to the unsecured promissory
note was $371. As of the date of the filing of this Form 10-K this note is in default. On
May 6, 2021, the Company issued a short-term promissory note to Cross Entertainment, LLC, for $70,000, without interest, with a scheduled
maturity date of July 31, 2021. On July 31, 2021, the maturity date of this note was extended to December 31, 2021. The note was repaid
on September 22, 2021. On
May 11, 2021, the Company issued a short-term promissory note to Cross Entertainment, LLC, for $25,000, without interest, with a scheduled
maturity date of June 30, 2021. On June 30, 2021, the maturity date of the note was extended to December 31, 2021. The note was repaid
on September 30, 2021. On
May 12, 2021, the Company issued a short-term promissory note to Cross Entertainment, LLC, for $50,000, without interest, with a scheduled
maturity date of June 30, 2021. On June 30, 2021, the maturity date of this note was extended to December 31, 2021. The note was repaid
on September 22, 2021. On
May 13, 2021, the Company issued a short-term promissory note to Cross Entertainment, LLC, for $13,000, without interest, with a scheduled
maturity date of June 30, 2021. On June 30, 2021, the maturity date of this note was extended to December 31, 2021. The note was repaid
on September 22, 2021. On
May 28, 2021, the Company issued a short-term unsecured promissory note to Mr. Crosser, for $35,000, with interest at 10% per annum.
The note was scheduled to mature on July 31, 2021, with the principal balance outstanding, plus accrued but unpaid interest, being due
and payable on the maturity date. On July 31, 2021, the maturity date of the note was extended to November 30, 2021. On November 30,
2021, the maturity date of the note was extended to April 30, 2022. As of July 31, 2021, accrued interest related to the unsecured promissory
note was $622. As of the date of the filing of this Form 10-K this note is in default. On
June 2, 2021, the Company issued a short-term unsecured promissory note to Mr. Silver, for $90,933, with interest at 10% per annum. The
note matures July 31, 2021, with the principal balance outstanding, plus accrued but unpaid interest, being due and payable on the maturity
date. On July 31, 2021, the maturity date of the note was extended to October 31, 2021. The note was repaid October 19, 2021. As of July
31, 2021, accrued interest related to the unsecured promissory note was $1,490. On
June 14, 2021, the Company issued a short-term unsecured promissory note to Mr. Crosser, for $25,000, with interest at 10% per annum.
The note was scheduled to mature on July 31, 2021, with the principal balance outstanding, plus accrued but unpaid interest, being due
and payable on the maturity date. On July 31, 2021, the maturity date of the note was extended to November 30, 2021. On November 30,
2021, the maturity date of the note was extended to April 30, 2022. As of July 31, 2021, accrued interest related to the unsecured promissory
note was $326. As of the date of the filing of this Form 10-K this note is in default. On
June 15, 2021, Mistress Movie LLC, a wholly owned subsidiary of Rivulet Films, issued a short-term unsecured promissory note to Michael
Witherill, a related party, for $1,394, without interest, with a scheduled maturity date of December 31, 2021. On December 31, 2021,
the maturity date, the note was extended to June 30, 2022. This note was paid in full on May 3, 2022. On
June 15, 2021, and June 30, 2021, the Company executed Promissory Notes payable to Mark Williams, for $50,000 each. The notes were scheduled
to mature on December 15, 2021, and December 30, 2021, respectively. Each of the notes is unsecured, bears interest at a rate of 10%
per annum, and the unpaid balance may be accelerated upon an event of default thereunder. On December 15, 2021, and December 30, 2021,
respectively, the maturity date of the notes was extended to March 31, 2022. On March 31, 2021, the maturity dates of the notes were
extended to April 30, 2022. As of July 14, 2021, $10,000 has been paid on the note dated June 15, 2021. As of July 31, 2021, accrued
interest related to the unsecured promissory notes was $1,022. As of the date of the filing of this Form 10-K this note is in default. On
June 17, 2021, and June 18, 2021, Good News Productions, LLC, a wholly owned subsidiary of Rivulet Films, executed promissory notes payable
to Mark Williams for $50,000 and $35,000, respectively. The notes were scheduled to mature on December 17, 2021, and December 18, 2021,
respectively. Each of the notes is unsecured, bears interest at a rate of 10% per annum, and the unpaid balance may be accelerated upon
an event of default thereunder. On December 17, 2021, and December 18,2021, respectively, the maturity dates of the notes was extended
to March 31, 2022. On March 31, 2021, the maturity dates of the notes were extended to April 30, 2022. As of July 31, 2021, accrued interest
related to the unsecured promissory note was $1,029. As of the date of the filing of this Form 10-K this note is in default. On
June 29, 2021, PBP Productions LLC, a wholly owned subsidiary of Rivulet Films, issued a short-term unsecured promissory note to Michael
Witherill, a related party, for $2,071, without interest, with a scheduled maturity date of December 31, 2021. On December 31, 2021,
the maturity date of the note was extended to June 30, 2022. This note was paid in full on May 3, 2022. On
June 30, 2021, Mistress Movie LLC, a wholly owned subsidiary of Rivulet Films, and Cross Entertainment, L.L.C. entered into five amendments
to promissory notes. The amendments extend the maturity dates of promissory notes in the aggregate amount of $110,000 from June 30, 2021,
to June 30, 2022. All other provisions of the promissory notes remain the same. On
June 30, 2021, the Company issued a short-term promissory note to Aaron Klusman, a related party, for $40,000, without interest, with
a scheduled maturity date of July 15, 2021. The note was repaid on July 13, 2021. On
July 1, 2021, the Company executed a Promissory Note payable to Rachelle Strole, an individual, for $100,000, with a maturity date of
July 9, 2021. The note is unsecured, bears no interest, accrue interest at a rate of 15% in the event of a default, and the unpaid principal
and accrued interest may be accelerated upon an event of default thereunder. The note was repaid on July 22, 2021. On
July 6, 2021, the Company executed a promissory note payable to Rachelle Strole, an individual, for $400,000. The note is unsecured,
bears no interest, accrues interest at a rate of 15% in the event of a default, and the unpaid principal and accrued interest may be
accelerated upon an event of default thereunder. The $400,000 note matured on July 31, 2021, and remains unpaid and, as a result, is
currently in default. Ms. Strole filed suit against the Company on October 7, 2021, for the outstanding balance of this note. See Note
14. On
July 15, 2021, the Company issued a short-term promissory note to Michael Witherill, a related party, for $9,138, without interest, with
a scheduled maturity date of March 31, 2022. On November 23, 2021, the note was transferred to the multiple advance promissory noted
dated November 23, 2021, as described in Note 14. On
July 21, 2021, the Company issued a short-term promissory note to Aaron Klusman, a related party, for $40,000, without interest, with
a scheduled maturity date of September 21, 2021. On September 21, 2021, the maturity date of the note was extended to February 28, 2022.
On October 10, 2021, $15,000 of principle was repaid. On October 21, 2021, $15,000 of principle was repaid. The remaining balance of
$10,000 was transferred to the multiple advance promissory noted dated November 23, 2021, as described in Note 14. On
July 22, 2021, the Company issued a short-term promissory note to Michael Witherill, a related party, for $50,000, without interest,
with a scheduled maturity date of February 28, 2022. On November 23, 2021, the note was transferred to the multiple advance promissory
noted dated November 23, 2021, as described in Note 14. LONG-TERM
NOTES PAYABLE On
September 16, 2020, the Company issued a two-year unsecured convertible promissory note payable for $100,000, with interest at 5% per
annum and maturing on September 15, 2022. The note was originally convertible into shares of common stock of the Company at $0.80 per
share, which was above the closing market price of the Companys common stock of $0.26 per share on September 16, 2020. This
note was amended on December 15, 2020, to make it convertible into shares of common stock of the Company at $0.40 per share, which was
below the closing market price of the Companys common stock of $0.59 per share on December 15, 2020. As
a result of the December 15, 2020, amendment to this convertible promissory note payable, the Company recognized a beneficial conversion
feature on such date to recognize the difference between the closing market price of the common stock and the amended conversion price,
which resulted in the Company recording a loss aggregating $48,010. If the closing price of the Companys common stock reaches
$0.60 per share or greater (decreased from $1.20 per share as part of the December 15, 2020, amendment to the note), the outstanding
principal and all accrued interest on this note shall automatically convert into common stock at the specified conversion rate. As of
July 31, 2021, accrued interest payable related to the unsecured convertible promissory note payable was $4,356. On October 26,
2020, Rivulet Films issued a multiple advance promissory note (the Note) to Mr. Silver, for $1,000,000, with interest at
10% per annum. The Note matures on October 6, 2022, with the principal balance outstanding, plus accrued but unpaid interest, being due
and payable on the maturity date. The Note is secured by a first lien security interest on all of the assets of Rivulet Films (including
its equity interest in PBP Productions LLC), personal guarantees of the Companys officers, Michael Witherill and Aaron Klusman,
and a corporate guarantee of the Company. Rivulet Films is required to use borrowings under the Note primarily to pay production costs
associated with the movie production currently entitled Please Baby Please. Borrowings under this Note may be repaid at
any time and reborrowed until the maturity date. Rivulet Films is required to apply any other funds received by it for the purpose of
film financing and then any excess proceeds to pay any principal and interest owing under this Note. As of July 31, 2021, principal borrowings
outstanding under the Note were $1,000,000, and related accrued interest was $77,722, which has been capitalized as project development
costs (see Note 7). As of the date of the filing of this Form 10-K, the remaining principal balance of this note is $425,000 and this
note is in defaul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ENCY)</t>
        </is>
      </c>
      <c r="B1" s="2" t="inlineStr">
        <is>
          <t>12 Months Ended</t>
        </is>
      </c>
    </row>
    <row r="2">
      <c r="B2" s="2" t="inlineStr">
        <is>
          <t>Jul. 31, 2021</t>
        </is>
      </c>
    </row>
    <row r="3">
      <c r="A3" s="3" t="inlineStr">
        <is>
          <t>Equity [Abstract]</t>
        </is>
      </c>
    </row>
    <row r="4">
      <c r="A4" s="4" t="inlineStr">
        <is>
          <t>STOCKHOLDERS’ EQUITY (DEFICIENCY)</t>
        </is>
      </c>
      <c r="B4" s="4" t="inlineStr">
        <is>
          <t xml:space="preserve">9.
STOCKHOLDERS EQUITY (DEFICIENCY) Preferred
Stock The
Company is authorized to issue a total of 20,000,000 shares of preferred stock, par value $0.0001 per share. In
conjunction with the reverse acquisition transaction (see Note 1), the Company recorded issued and outstanding preferred stock of Bio-Matrix
consisting of 1,434 shares of Preferred Stock with a carrying value of $202 and 1,347 shares of Series B Preferred Stock with a carrying
value of $72. The
class of Non-Voting Preferred Stock, of which 200,000 shares, par value $1.00 per share, had been authorized, of which none were outstanding,
were eliminated effective May 26, 2020. Common
Stock The
Company is authorized to issue a total of 200,000,000 shares of common stock, par value $0.0001 per share. During
the period from February 11, 2020 (date of inception) through April 30, 2020, Rivulet Films entered into four common stock subscription
agreements aggregating $700,000. Three of the subscriptions receivable aggregating $150,000 for 5,023,800 shares of common stock were
paid in April 2020. The remaining $550,000 of subscriptions receivable from Blue Scout Enterprises LLC (Blue Scout), a
related party, to purchase 11,000,000 shares of common stock was presented as a reduction to stockholders deficiency in the consolidated
balance sheet at July 31, 2020. The
$550,000 subscription receivable from Blue Scout dated February 11, 2020, for 11,000,000 shares of common stock is unsecured and provides
for interest at 2% per annum, with interest and principal due on March 7, 2023. Interest income is being recognized on a cash basis as
and when received by the Company. Interest income as of July 31, 2021, that had not been recognized by the Company was $14,971. On
August 24, 2020, a principal payment of $17,400 was received with respect to the $550,000 common stock subscription receivable, as a
result of which 348,000 shares of common stock were issued. On
September 2, 2020, a principal payment of $20,000 was received with respect to the $550,000 common stock subscription receivable, as
a result of which 400,000 shares of common stock were issued. On
September 16, 2020, a principal payment of $30,000 was received with respect to the $550,000 common stock subscription receivable, as
a result of which 600,000 shares of common stock were issued. On
October 14, 2020, Blue Scout entered into assignment agreements with its respective LLC members to distribute such equity interests through
note agreements secured by the underlying common shares, based on the original purchase price of $0.05 per share. As a result of this
distribution of equity interests in the subscription receivable, a director of the Company and an employee of the Company received 1,000,000
shares and 400,000 shares, respectively. As
of July 31, 2021, the remaining common stock subscription receivable was $482,600. On
August 13, 2020, the Company sold 2,000,000 shares of common stock to an existing note holder and shareholder at $0.05 per share for
total proceeds of $100,000. On
August 26, 2020, the Company sold 1,200,000 shares of common stock to an existing note holder and shareholder at $0.05 per share for
total proceeds of $60,000. On
September 30, 2020, the Company sold 1,000,000 shares of common stock to an existing note holder and shareholder at $0.05 per share for
total proceeds of $50,000. On
September 30, 2020, the Company sold 1,000,000 shares of common stock to an unrelated party at $0.05 per share for total proceeds of
$50,000. On
October 8, 2020, the Company sold 2,000,000 shares of common stock to an existing note holder and shareholder at $0.05 per share for
total proceeds of $100,000. On
October 13, 2020, the Company sold 1,000,000 shares of common stock to an existing note holder and shareholder at $0.05 per share for
total proceeds of $50,000. On
October 15, 2020, the Company sold 5,000,000 shares of common stock to an existing note holder and shareholder at $0.05 per share for
total proceeds of $250,000. On
November 26, 2020, the Company sold 1,000,000 shares of common stock to a convertible promissory note holder at $0.10 per share for total
proceeds of $100,000. On
November 30, 2020, the Company sold an aggregate of 2,200,000 shares of common stock to two existing note holders and shareholders at
$0.10 per share for total proceeds of $220,000. On
December 3, 2020, the Company entered into a Subscription Agreement to sell 4,800,000 shares of common stock to an unrelated party at
$0.10 per share for total proceeds of $480,000 which was received by the Company in late November and early December 2020. On
December 22, 2020, the Company sold 250,000 shares of common stock to an unrelated party at $0.10 per share for total proceeds of $25,000. On
January 21, 2021, the Company sold 2,000,000 shares of common stock to an unrelated party at $0.10 per share for total proceeds of $200,000. On
January 29, 2021, the Company sold 1,000,000 shares of common stock to an unrelated party at $0.10 per share for total proceeds of $100,000. On
February 24, 2021, the Company sold 1,000,000 shares of common stock to an existing shareholder at $0.10 per share for total proceeds
of $100,000. On
February 26, 2021, the Company sold 500,000 shares of common stock to an existing shareholder at $0.10 per share for total proceeds of
$50,000. On
March 11, 2021, the Company sold 3,000,000 shares of common stock to an existing shareholder at $0.10 per share for total proceeds of
$300,000. On
April 14, 2021, the Company sold 500,000 shares of common stock to an unrelated party at $0.10 per share for total proceeds of $50,000. On
May 5, 2021, the Company sold 2,000,000 shares of common stock to an existing shareholder at $0.10 per share for total proceeds of $200,000. On
May 14, 2021, the Company sold 250,000 shares of common stock to an existing shareholder at $0.10 per share for total proceeds of $25,000. On
June 21, 2021, the Company sold 1,000,000 shares of common stock to an unrelated party at a price of $0.10 per share for total proceeds
of $100,000. On
June 22, 2021, the Company sold 1,000,000 shares of common stock to an unrelated party at a price of $0.10 per share for total proceeds
of $100,000. On
June 24, 2021, the Company sold 500,000 shares of common stock to an unrelated party at a price of $0.10 per share for total proceeds
of $50,000. On
July 14, 2021, the Company sold 3,000,000 shares of common stock to an existing shareholder at a price of $0.10 per share for total proceeds
of $300,000. On
July 22, 2021, the Company sold 1,000,000 shares of common stock to an unrelated party at a price of $0.10 per share for total proceeds
of $100,000. On
July 30, 2021, the Company sold 1,000,000 shares of common stock to an unrelated party at a price of $0.10 per share for total proceeds
of $100,000. On
July 30, 2021, the Company sold 50,000 shares of common stock to an unrelated party at a price of $0.10 per share for total proceeds
of $5,000. Additional
information with respect to shares of common stock issued is provided at Notes 1 and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l. 31, 2021</t>
        </is>
      </c>
    </row>
    <row r="3">
      <c r="A3" s="3" t="inlineStr">
        <is>
          <t>Stock-based Compensation</t>
        </is>
      </c>
    </row>
    <row r="4">
      <c r="A4" s="4" t="inlineStr">
        <is>
          <t>STOCK-BASED COMPENSATION</t>
        </is>
      </c>
      <c r="B4" s="4" t="inlineStr">
        <is>
          <t xml:space="preserve">10.
STOCK-BASED COMPENSATION On
May 26, 2020, the Board of Directors of the Company approved and adopted the 2020 Equity Incentive Plan, with an aggregate of 16,000,000
shares issuable under the plan, with a ten-year expiration, and providing that options for no more than 10,000,000 shares be granted
as Incentive Stock Options. As of July 31, 2021, stock options for 9,000,000 shares of common stock had been granted. For
stock options issued during the year ended July 31, 2021, the fair value of each stock option award was estimated using the Black-Scholes
option-pricing model utilizing the following assumptions: Schedule
of Fair Value Assumption for Stock Option
Risk-free interest rate 0.34%
Expected dividend yield 0%
Expected volatility 37.85%
Expected life 5 years Stock-based
compensation cost for the year ended July 31, 2021, was $88,956 and was recorded in general and administrative costs in the accompanying
statements of operations. A
summary of stock option activity during the years ended July 31, 2021 and 2020 is presented below. Schedule
of Stock Option Activity
Number of Weighted Weighted
Stock options outstanding at February 11, 2020 — $ — —
Granted 9,000,000 0.10 —
Exercised — — —
Expired — — —
Stock options outstanding at July 31, 2020 9,000,000 0.10 —
Granted — — —
Exercised — — —
Expired — — —
Stock options outstanding at July 31, 2021 9,000,000 $ 0.10 3.09
Stock options exercisable at July 31, 2020 5,000,000 $ 0.10 —
Stock options exercisable at July 31, 2021 7,000,000 $ 0.10 2.92 Total
deferred compensation expense for the outstanding value of unvested stock options was approximately $27,799 as of July 31, 2021, which
will be recognized subsequent to July 31, 2021, over a weighted-average period of approximately 1.25 years. The
intrinsic value of exercisable but unexercised in-the-money stock options at July 31, 2021, was approximately $1,470,000 based on a fair
market value of $0.21 per share on July 31, 2021. The
Company expects to satisfy such stock obligations through the issuance of authorized but unissued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 [Abstract]</t>
        </is>
      </c>
    </row>
    <row r="4">
      <c r="A4" s="4" t="inlineStr">
        <is>
          <t>RELATED PARTY TRANSACTIONS</t>
        </is>
      </c>
      <c r="B4" s="4" t="inlineStr">
        <is>
          <t xml:space="preserve">11.
RELATED PARTY TRANSACTIONS During
the year ended July 31, 2021, the Company paid producer fees to an officer of $25,000, which were accounted for as project development
costs in the consolidated financial statements at July 31, 2021 (see Note 7). During
the year ended July 31, 2021, the Company recorded revenues of $18,000 from a related party. Information
with respect to the issuance of promissory notes to related parties is provided at Note 8. Information
with respect to the collection of common stock subscriptions receivable from related parties is provided at Note 9. Information
with respect to employee compensation is provided at Note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1</t>
        </is>
      </c>
    </row>
    <row r="3">
      <c r="A3" s="3" t="inlineStr">
        <is>
          <t>Commitments and Contingencies Disclosure [Abstract]</t>
        </is>
      </c>
    </row>
    <row r="4">
      <c r="A4" s="4" t="inlineStr">
        <is>
          <t>COMMITMENTS AND CONTINGENCIES</t>
        </is>
      </c>
      <c r="B4" s="4" t="inlineStr">
        <is>
          <t xml:space="preserve">12.
COMMITMENTS AND CONTINGENCIES Lease
Commitments On
May 1, 2020, the Company entered into a short-term lease agreement with an unrelated party for office space in Gilbert, Arizona through
December 31, 2020, at the rate of approximately $800 per month. On January 1, 2021, the Company renewed the short-term lease agreement
for three months through March 31, 2021. On March 30, 2021, the Company extended the short-term lease agreement for six months through
September 30, 2021, at the rate of approximately $1,400 per month. On September 30, 2021, the Company extended the short-term lease agreement
through September 30, 2022, at the rate of $825 per month. On
February 3, 2021, the Company entered into a short-term lease agreement for 2,716 square feet of office on a month-to-month basis. Through
March 12, 2021, the cost was $5,000 per month, at which time the cost increased to $8,148 per month. The Company ended this month-to-month
lease on October 31, 2021. During
the year ended July 31, 2021, the Company charged $58,213 to general and administrative costs with respect to these lease agreements. Employment
Agreements On
May 27, 2020, the Company, and Paris Film, Inc., and Rob Paris (together, Paris) entered into an Employment Agreement (the
Paris Agreement), pursuant which the Company agreed to employ Paris in the position of President of Rivulet Films, a subsidiary
of the Company. The employment of Paris began on June 1, 2020, for a guaranteed term of six months, following which time the employment
relationship may be terminated with or without good cause or for any reason or no reason by either the Paris or the Company. Paris
was paid $10,000 per month commencing June 1, 2020, through November 30, 2020. Additionally, upon execution of the Paris Agreement, the
Company issued stock options to purchase 9,000,000 shares of common stock at an exercise price of $0.10 per share, which was the fair
market value of the Companys common stock on such date, of which options for 5,000,000 shares vested on May 27, 2020, options
for 2,000,000 shares vested on June 1, 2021, and the remaining options for 2,000,000 shares will vest on June 1, 2022. The fair value
of these stock options, as calculated pursuant to the Black-Scholes option-pricing model, was determined to be $300,227 ($0.03336 per
share), of which $166,793 was attributable to the stock options fully-vested on May 27, 2020, and was therefore charged to operations
on that date. The remaining unvested portion of the fair value of the stock options is being charged to operations ratably from May 27,
2020, through June 1, 2022. During
the year ended July 31, 2021, the Company recorded a charge to operations of $88,956 with respect to stock options issued pursuant to
the Paris Agreement. During the year ended July 31, 2021, the Company recorded a charge to operations of $145,000 with respect to the
cash portion of the Paris Agreement, which was charged to general and administrative costs. The Paris Agreement was amended effective
March 1, 2021, to increase Paris salary to $15,000 per month. On
August 12, 2020, the Company, and Michael J. Witherill entered into an Employment Agreement with respect to his positions as President,
Chief Financial Officer, Principal Accounting Officer, and a member of the Board of Directors of the Company. Mr. Witherill receives
an annual salary of $360,000, payable in accordance with the Companys standard payroll practices, provided that such amount may
be deferred as determined by Mr. Witherill or the Board of Directors as needed to cover other Company expenses and provided further that
Mr. Witherill is permitted to serve as a director of not-for-profit and for-profit businesses that do not compete with the Company. The
Employment Agreement was amended on January 26, 2021, to additionally allow Mr. Witherill to serve as an officer and director of Chee
Corp. During the year ended July 31, 2021, the Company recorded a charge to operations of $360,000 with respect to this Employment Agreement,
which was charged to general and administrative costs. Mr. Witherill resigned from his position as Chief Financial Officer of the Company
effective October 26, 2021. On
August 14, 2020, the Company and Aaron Klusman entered into an Employment Agreement with respect to his positions as Chief Executive
Officer and a member of the Board of Directors of the Company. Mr. Klusman receives an annual salary of $360,000, payable in accordance
with the Companys standard payroll practices, provided that such amount may be deferred as determined by Mr. Klusman or the Board
of Directors as needed to cover other Company expenses, and provided further that Mr. Klusman is permitted to purchase, sell, oversee,
manage, and develop real estate properties and projects; and serve as a director of not for profit and for profit businesses that do
not compete with the Company. Mr. Klusman also serves as an officer and director of Chee Corp. During the year ended July 31, 2021, the
Company recorded a charge to operations of $360,000 with respect to this Employment Agreement, which was charged to general and administrative
costs. As of July 31, 2021, Mr., Klusman has deferred $484,670 of his salary. The
employment of the Executives under the Employment Agreements commenced effective April 1, 2020, and will continue for two years, subject
to successive one-year renewals. Each Executive is an at-will employee. Either the Executive or the Company may terminate
his employment with or without cause, for any reason or no reason, and at any time. The Executives are each subject to standard confidentiality
provisions and a non-compete, non-solicitation covenant for a one-year period following termination of employment. Legal
Matters The
Company may, from time to time, be involved in legal proceedings, regulatory actions, claims, and litigation arising in the ordinary
course of business, which are not expected to have a material adverse effect upon the Companys financial statements. As of July
31, 2021, the Company was not a party to any pending or threatened legal proceedings. Impact
of Novel Coronavirus (COVID-19) on the Companys Business Operations The
global outbreak of COVID-19 and its variants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and its variants ultimately impacts the Companys business, future revenues, results of operations
and financial condition will depend on future developments, which are highly uncertain and cannot be predicted, including, but not limited
to, the duration and spread of the outbreak, the emergence of additional variants, its severity and longevity, the actions to curtail
the virus and treat its impact, and how quickly and to what extent normal economic and operating conditions can resume. Although the
COVID-19 outbreak appears to be subsiding, the Company may be at risk of experiencing a significant impact to its business as a result
of the global economic impact, including any economic downturn or recession that has occurred or may occur in the future if there is
a significant resurgence of COVID-19 cases. There
is also significant uncertainty as to the effect that the coronavirus may have on the amount and type of financing available to the Company
in the future. The
Company intends to continue to monitor the situation and may adjust its current business plans as more information and guidance become
avail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 xml:space="preserve">13.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July 31, 2021 are summarized below. Schedule
of Deferred Tax Assets
Federal State Arizona
Net Operating Loss Carryforward $ 555,578 $ 129,635
Valuation Allowance (555,578 ) (129,635 )
Net deferred tax assets $ 0 $ 0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July 31, 2021, management was
unable to determine if it is more likely than not that the Companys deferred tax assets will be realized and has therefore recorded
an appropriate valuation allowance against deferred tax assets at such dates. No
federal or state tax provision has been provided for the period from August 1, 2020, through July 31, 2021, due to the losses incurred
during such periods. The reconciliation below presents the difference between the income tax rate computed by applying the U.S. federal
and state statutory rates and the effective tax rate for the period from August 1, 2020, through July 31, 2021. Schedule
of Effective Income Tax rates
Federal State (Arizona)
Statutory Tax Rate (21 )% (4.90 )%
Change in valuation allowance 21 % 4.90 %
Effective tax rate 0 0 At
July 31, 2021, the Company has available net operating loss carryforwards for federal income tax purposes of approximately $555,578 and
for state income tax purposes of approximately $129,635. Federal net operating losses, if not utilized earlier, expire through 2041.
The state net operating losses expire through 2026. Additionally,
at July 31, 2020, the Company had available net operating loss carryforwards for federal income tax purposes which were acquired from
the accounting acquiree in connection with the reverse acquisition transaction. Under Internal Revenue Code Section 382, the Companys
ability to use these net operating loss carryforwards is severely limited because of statutory change in control provisions, as a result
of which they are not material and are therefore not included in the deferred tax assets described herein. As
the Companys net operating losses have yet to be utilized, all tax years remain open to examination by federal authorities and
other jurisdictions in which the Company currently operates or has operated in the pa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Jul. 31, 2020</t>
        </is>
      </c>
    </row>
    <row r="2">
      <c r="A2" s="3" t="inlineStr">
        <is>
          <t>Current assets:</t>
        </is>
      </c>
    </row>
    <row r="3">
      <c r="A3" s="4" t="inlineStr">
        <is>
          <t>Cash</t>
        </is>
      </c>
      <c r="B3" s="5" t="n">
        <v>32473</v>
      </c>
      <c r="C3" s="5" t="n">
        <v>18281</v>
      </c>
    </row>
    <row r="4">
      <c r="A4" s="4" t="inlineStr">
        <is>
          <t>Marketable securities</t>
        </is>
      </c>
      <c r="B4" s="6" t="n">
        <v>533751</v>
      </c>
      <c r="C4" s="6" t="n">
        <v>10436</v>
      </c>
    </row>
    <row r="5">
      <c r="A5" s="4" t="inlineStr">
        <is>
          <t>Other prepaid expenses and current assets</t>
        </is>
      </c>
      <c r="B5" s="6" t="n">
        <v>279219</v>
      </c>
      <c r="C5" s="6" t="n">
        <v>2945</v>
      </c>
    </row>
    <row r="6">
      <c r="A6" s="4" t="inlineStr">
        <is>
          <t>Total current assets</t>
        </is>
      </c>
      <c r="B6" s="6" t="n">
        <v>845443</v>
      </c>
      <c r="C6" s="6" t="n">
        <v>31662</v>
      </c>
    </row>
    <row r="7">
      <c r="A7" s="4" t="inlineStr">
        <is>
          <t>Property and equipment, net</t>
        </is>
      </c>
      <c r="B7" s="6" t="n">
        <v>31046</v>
      </c>
      <c r="C7" s="4" t="inlineStr">
        <is>
          <t xml:space="preserve"> </t>
        </is>
      </c>
    </row>
    <row r="8">
      <c r="A8" s="4" t="inlineStr">
        <is>
          <t>Intellectual property</t>
        </is>
      </c>
      <c r="B8" s="6" t="n">
        <v>143957</v>
      </c>
      <c r="C8" s="6" t="n">
        <v>300</v>
      </c>
    </row>
    <row r="9">
      <c r="A9" s="4" t="inlineStr">
        <is>
          <t>Project development costs, including $154,221 and $51,500 incurred with related parties, at July 31, 2021, and 2020, respectively</t>
        </is>
      </c>
      <c r="B9" s="6" t="n">
        <v>4915610</v>
      </c>
      <c r="C9" s="6" t="n">
        <v>134413</v>
      </c>
    </row>
    <row r="10">
      <c r="A10" s="4" t="inlineStr">
        <is>
          <t>Total assets</t>
        </is>
      </c>
      <c r="B10" s="6" t="n">
        <v>5936056</v>
      </c>
      <c r="C10" s="6" t="n">
        <v>166375</v>
      </c>
    </row>
    <row r="11">
      <c r="A11" s="3" t="inlineStr">
        <is>
          <t>Current liabilities:</t>
        </is>
      </c>
    </row>
    <row r="12">
      <c r="A12" s="4" t="inlineStr">
        <is>
          <t>Accounts payable and accrued expenses</t>
        </is>
      </c>
      <c r="B12" s="6" t="n">
        <v>710656</v>
      </c>
      <c r="C12" s="6" t="n">
        <v>170972</v>
      </c>
    </row>
    <row r="13">
      <c r="A13" s="4" t="inlineStr">
        <is>
          <t>Compensation and related expenses payable, including $450,000 and $90,000 to a related party, at July 31, 2021, and 2020, respectively</t>
        </is>
      </c>
      <c r="B13" s="6" t="n">
        <v>527109</v>
      </c>
      <c r="C13" s="6" t="n">
        <v>120317</v>
      </c>
    </row>
    <row r="14">
      <c r="A14" s="4" t="inlineStr">
        <is>
          <t>Deferred revenue</t>
        </is>
      </c>
      <c r="B14" s="6" t="n">
        <v>63071</v>
      </c>
      <c r="C14" s="4" t="inlineStr">
        <is>
          <t xml:space="preserve"> </t>
        </is>
      </c>
    </row>
    <row r="15">
      <c r="A15" s="4" t="inlineStr">
        <is>
          <t>Due to related party</t>
        </is>
      </c>
      <c r="B15" s="6" t="n">
        <v>3466</v>
      </c>
      <c r="C15" s="4" t="inlineStr">
        <is>
          <t xml:space="preserve"> </t>
        </is>
      </c>
    </row>
    <row r="16">
      <c r="A16" s="4" t="inlineStr">
        <is>
          <t>Payable for rescinded stock subscription receivable</t>
        </is>
      </c>
      <c r="B16" s="6" t="n">
        <v>60000</v>
      </c>
      <c r="C16" s="4" t="inlineStr">
        <is>
          <t xml:space="preserve"> </t>
        </is>
      </c>
    </row>
    <row r="17">
      <c r="A17" s="4" t="inlineStr">
        <is>
          <t>Unsecured promissory notes payable to related party, including accrued interest payable of $24,364</t>
        </is>
      </c>
      <c r="B17" s="6" t="n">
        <v>1525298</v>
      </c>
      <c r="C17" s="4" t="inlineStr">
        <is>
          <t xml:space="preserve"> </t>
        </is>
      </c>
    </row>
    <row r="18">
      <c r="A18" s="4" t="inlineStr">
        <is>
          <t>Unsecured promissory note payable, including accrued interest payable of $2,051</t>
        </is>
      </c>
      <c r="B18" s="6" t="n">
        <v>177051</v>
      </c>
      <c r="C18" s="4" t="inlineStr">
        <is>
          <t xml:space="preserve"> </t>
        </is>
      </c>
    </row>
    <row r="19">
      <c r="A19" s="4" t="inlineStr">
        <is>
          <t>Secured multiple advance promissory note payable to related party, including accrued interest payable of $77,722</t>
        </is>
      </c>
      <c r="B19" s="6" t="n">
        <v>1077722</v>
      </c>
      <c r="C19" s="4" t="inlineStr">
        <is>
          <t xml:space="preserve"> </t>
        </is>
      </c>
    </row>
    <row r="20">
      <c r="A20" s="4" t="inlineStr">
        <is>
          <t>Convertible note payable, net of debt discount of $47,324 debt issuance costs related to the convertible note payable of $2,135, including accrued interest payable of $811</t>
        </is>
      </c>
      <c r="B20" s="6" t="n">
        <v>80101</v>
      </c>
      <c r="C20" s="4" t="inlineStr">
        <is>
          <t xml:space="preserve"> </t>
        </is>
      </c>
    </row>
    <row r="21">
      <c r="A21" s="4" t="inlineStr">
        <is>
          <t>Derivative liability, net of issuance costs related to the conversion option of $1,378</t>
        </is>
      </c>
      <c r="B21" s="6" t="n">
        <v>49252</v>
      </c>
      <c r="C21" s="4" t="inlineStr">
        <is>
          <t xml:space="preserve"> </t>
        </is>
      </c>
    </row>
    <row r="22">
      <c r="A22" s="4" t="inlineStr">
        <is>
          <t>Contingent loss related to default of convertible note payable</t>
        </is>
      </c>
      <c r="B22" s="6" t="n">
        <v>64375</v>
      </c>
      <c r="C22" s="4" t="inlineStr">
        <is>
          <t xml:space="preserve"> </t>
        </is>
      </c>
    </row>
    <row r="23">
      <c r="A23" s="4" t="inlineStr">
        <is>
          <t>Convertible promissory note payable, including accrued interest of $427</t>
        </is>
      </c>
      <c r="B23" s="4" t="inlineStr">
        <is>
          <t xml:space="preserve"> </t>
        </is>
      </c>
      <c r="C23" s="6" t="n">
        <v>25427</v>
      </c>
    </row>
    <row r="24">
      <c r="A24" s="4" t="inlineStr">
        <is>
          <t>Total current liabilities</t>
        </is>
      </c>
      <c r="B24" s="6" t="n">
        <v>4338101</v>
      </c>
      <c r="C24" s="6" t="n">
        <v>316716</v>
      </c>
    </row>
    <row r="25">
      <c r="A25" s="4" t="inlineStr">
        <is>
          <t>Convertible promissory note payable including accrued interest payable of $4,356</t>
        </is>
      </c>
      <c r="B25" s="6" t="n">
        <v>104356</v>
      </c>
      <c r="C25" s="4" t="inlineStr">
        <is>
          <t xml:space="preserve"> </t>
        </is>
      </c>
    </row>
    <row r="26">
      <c r="A26" s="4" t="inlineStr">
        <is>
          <t>Total liabilities</t>
        </is>
      </c>
      <c r="B26" s="6" t="n">
        <v>4442457</v>
      </c>
      <c r="C26" s="6" t="n">
        <v>316716</v>
      </c>
    </row>
    <row r="27">
      <c r="A27" s="3" t="inlineStr">
        <is>
          <t>Stockholders equity (deficiency):</t>
        </is>
      </c>
    </row>
    <row r="28">
      <c r="A28" s="4" t="inlineStr">
        <is>
          <t>Series B preferred stock, $0.0001 par value; authorized – 2,000,000 shares; issued and outstanding – 1,347 shares</t>
        </is>
      </c>
      <c r="B28" s="6" t="n">
        <v>202</v>
      </c>
      <c r="C28" s="6" t="n">
        <v>202</v>
      </c>
    </row>
    <row r="29">
      <c r="A29" s="4" t="inlineStr">
        <is>
          <t>Common stock, $0.0001 par value; authorized – 200,000,000 shares; issued and outstanding – 136,070,171 shares and 96,691,761 shares at July 31, 2021, and 2020, respectively</t>
        </is>
      </c>
      <c r="B29" s="6" t="n">
        <v>13607</v>
      </c>
      <c r="C29" s="6" t="n">
        <v>9669</v>
      </c>
    </row>
    <row r="30">
      <c r="A30" s="4" t="inlineStr">
        <is>
          <t>Additional paid-in capital</t>
        </is>
      </c>
      <c r="B30" s="6" t="n">
        <v>4880354</v>
      </c>
      <c r="C30" s="6" t="n">
        <v>1456644</v>
      </c>
    </row>
    <row r="31">
      <c r="A31" s="4" t="inlineStr">
        <is>
          <t>Common stock subscription receivable from related party</t>
        </is>
      </c>
      <c r="B31" s="6" t="n">
        <v>-482600</v>
      </c>
      <c r="C31" s="6" t="n">
        <v>-550000</v>
      </c>
    </row>
    <row r="32">
      <c r="A32" s="4" t="inlineStr">
        <is>
          <t>Accumulated deficit</t>
        </is>
      </c>
      <c r="B32" s="6" t="n">
        <v>-2918036</v>
      </c>
      <c r="C32" s="6" t="n">
        <v>-1066928</v>
      </c>
    </row>
    <row r="33">
      <c r="A33" s="4" t="inlineStr">
        <is>
          <t>Total stockholders equity (deficiency)</t>
        </is>
      </c>
      <c r="B33" s="6" t="n">
        <v>1493599</v>
      </c>
      <c r="C33" s="6" t="n">
        <v>-150341</v>
      </c>
    </row>
    <row r="34">
      <c r="A34" s="4" t="inlineStr">
        <is>
          <t>Total liabilities and stockholders equity (deficiency)</t>
        </is>
      </c>
      <c r="B34" s="6" t="n">
        <v>5936056</v>
      </c>
      <c r="C34" s="6" t="n">
        <v>166375</v>
      </c>
    </row>
    <row r="35">
      <c r="A35" s="4" t="inlineStr">
        <is>
          <t>Series B Preferred Stock [Member]</t>
        </is>
      </c>
    </row>
    <row r="36">
      <c r="A36" s="3" t="inlineStr">
        <is>
          <t>Stockholders equity (deficiency):</t>
        </is>
      </c>
    </row>
    <row r="37">
      <c r="A37" s="4" t="inlineStr">
        <is>
          <t>Series B preferred stock, $0.0001 par value; authorized – 2,000,000 shares; issued and outstanding – 1,347 shares</t>
        </is>
      </c>
      <c r="B37" s="5" t="n">
        <v>72</v>
      </c>
      <c r="C37" s="5" t="n">
        <v>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1</t>
        </is>
      </c>
    </row>
    <row r="3">
      <c r="A3" s="3" t="inlineStr">
        <is>
          <t>Subsequent Events [Abstract]</t>
        </is>
      </c>
    </row>
    <row r="4">
      <c r="A4" s="4" t="inlineStr">
        <is>
          <t>SUBSEQUENT EVENTS</t>
        </is>
      </c>
      <c r="B4" s="4" t="inlineStr">
        <is>
          <t>14.
SUBSEQUENT EVENTS The
Company performed an evaluation of subsequent events through the date of filing of these consolidated financial statements with the SEC.
There were no material subsequent events which affected, or could affect, the amounts or disclosures in the consolidated financial statements,
other than those as described below. Default
of Promissory Note Payable On
July 6, 2021, the Company executed Promissory Notes payable to Rachelle Strole, an individual, pursuant to which the Company borrowed
$400,000. The note is unsecured with no stated interest and matured on July 31, 2021 and was unpaid (and remains unpaid as of the date
of the filing of this Form 10-K). As a result, the Company received official notice of the default on the Note on September 2, 2021, with a demand for
payment of all principal and accrued interest. On September 14, 2021, a lawsuit was filed asking for a judgement against the Company
for all amounts due, and on December 13, 2021, a default judgement was granted. Default
of Convertible Note Payable On
July 8, 2021, August 2, 2021, and September 7, 2021, the Company executed three Convertible Promissory Notes (the Geneva Notes),
respectively, payable to Geneva Roth Remark Holdings, Inc. (Geneva Roth), pursuant to which the Company borrowed $128,750,
$55,000, and $43,750, respectively. One of the Events of Default as defined in the Geneva Notes is failure to comply with the reporting
requirements of the Securities Exchange Act of 1934 (Exchange Act). On October 30, 2021, the Company failed to file its
annual report on Form 10-K for the fiscal year ended July 31, 2021, creating an event of default, as defined in the convertible note. Under
the terms of the Geneva Notes, Geneva Roth must provide the Company with a formal notice of default and once a notice of default is received
by the Company, the Company has twenty days to cure the default by becoming current on its filing requirements. On December 14, 2021,
the Company received notice from Geneva Roth declaring the Company to be in default under the Geneva Notes for failing to comply with
the reporting requirements of the Exchange Act. Therefore, on January 3, 2022, following the expiration of the 20-day cure period, the
Geneva Notes became in default, triggering acceleration and an obligation to pay the Default Sum, as defined thereunder. On
February 8, 2022, Rivulet Media, Inc. entered into a Settlement Agreement with Geneva Roth, to settle and resolve the Companys
obligations with respect to three Convertible Promissory Notes executed by the Company and payable to Geneva Roth dated July 8, 2021,
August 2, 2021, and September 7, 2021, respectively (the Notes). The Company was in default under the Notes. Under
the terms of the Settlement Agreement, the Company would pay an aggregate amount of $386,533 to Geneva Roth, which would constitute payment
in full under the Notes. Payments were to be made in weekly installments, with the first 12 payments in the amount of $30,000 each and
a final payment in the amount of $26,533. The first payment was paid on February 11, 2022, and the Company paid $270,000 towards the
outstanding balance as of April 24, 2022. On April 19, 2022, the Company and Geneva Roth amended the Settlement Agreement to provide
that Geneva Roth would accept $80,000 as full payment of the remaining amount due under the Settlement Agreement. On April 25, 2022,
the Company made a one-time payment of $50,000, and on April 27, 2022, the Company and Geneva Roth entered into a Mutual Release and
Agreement, whereby the parties agreed that this $50,000 payment constituted full satisfaction of the Notes. Appointment
of Interim CFO On
October 26, 2021, Michael Witherill resigned from his position of Chief Financial Officer of the Company and Rick Gean was appointed
Interim Chief Financial Officer of the Company, to hold office until July 31, 2022, or until his successor has been duly elected and
qualified. Mr. Gean served as a consultant to the Company from July 2021 to October 25, 2021. Sale
of Marketable Securities On
September 27, 2021, the Company and Michael Witherill entered into a Stock Sale Agreement and a Loan Agreement and Promissory Note. Pursuant
to such agreements, the Company sold 29,076,665 shares of common stock symbol RGPB) and 2,907,666 shares of Series A Preferred Stock
of Regen BioPharma, Inc. (Regen) to Mr. Witherill. Pursuant to these agreements, Mr. Witherill intended to resell the Regen
shares on the open market and remit the proceeds received from such sales to the Company as full payment for the shares. Mr. Witherill
successfully sold all of the shares of Regen Series A Preferred Stock for total proceeds to the Company of $201,400. On November 8, 2021,
the foregoing agreements were terminated, and the Regen common stock was transferred back to the Company. Mr. Witherill is president
and a director of the Company. On
November 8, 2021, the Company and Michael Witherill entered into a Termination Agreement, whereby they agreed to terminate the Stock
Sale Agreement and Loan Agreement and Promissory Note dated September 27, 2021 and disclosed above. Mr. Witherill successfully sold the
Regen Series A Preferred Stock on the open market and remitted the cash proceeds from such sales to the Company but was unable to resell
of the Regen common stock, and as a result the parties decided to terminate such agreements. Following the termination, Mr. Witherill
transferred the Regen common stock back to the Company, and the Company entered into agreements with Damian Larson with respect to the
Regen common stock. There were no early termination penalties. Mr. Witherill is president and a director of the Company On
November 9, 2021, the Company and Damian Larson entered into a Stock Sale Agreement and a Loan Agreement and Promissory Note. Pursuant
to these agreements, the Company consigned, in an arms-length transaction, the 29,076,665 shares of Regen common stock to Mr. Larson.
Mr. Larson is using his best efforts to affect a resale of the shares on the open market and remit the cash proceeds received from such
sales to the Company as full payment for the shares, less a fee of up to $10,000. During
October 2021, the Company sold all its 2,907,666 shares of Regen BioPharma preferred stock included in Marketable Securities. The average
sales price of the sales was $0.06878 per share, for total proceeds received by the Company of approximately $200,000. During
February 2022, the Company sold all its 29,076,665 shares of Regen BioPharma common stock included in Marketable Securities. The average
sales price of the sales was $0.01001 per share, for total proceeds received by the Company of approximately $291,000. Short
Term Note Receivable On
May 3, 2022, the Company advanced the amount of $50,000 to Built By Gamers, LLC, (BBG) a company in the gaming industry
that is an acquisition target of the Company. Repayment of this amount was evidenced by a promissory note executed by BBG and payable
to the Company. The note matures on August 2, 2022, is unsecured, bears interest at a rate of 5% per annum, and the unpaid principal
and interest may be accelerated upon an event of default as defined thereunder. The amount advanced is to be used by BBG for working
capital during the Companys due diligence period. Sale
of Common Stock On
August 6, 2021, the Company sold 500,000 shares of common stock at a price of $0.10 per share for total proceeds of $50,000. On
August 17, 2021, the Company sold 500,000 shares of common stock at a price of $0.10 per share for total proceeds of $50,000. On
August 18, 2021, the Company sold 1,000,000 shares of common stock at a price of $0.10 per share for total proceeds of $100,000. On
September 2, 2021, the Company sold 1,500,000 shares of common stock at a price of $0.10 per share for total proceeds of $150,000. On
September 3, 2021, the Company sold 400,000 shares of common stock at a price of $0.10 per share for total proceeds of $40,000. On
October 15, 2021, the Company sold 500,000 shares of common stock at a price of $0.10 per share for total proceeds of $50,000. On
October 19, 2021, the Company sold 625,000 shares of common stock at a price of $0.10 per share for total proceeds of $62,500. On
December 3, 2021, the Company sold 200,000 shares of common stock at a price of $0.10 per share for total proceeds of $20,000. On
December 6, 2021, the Company sold 250,000 shares of common stock at a price of $0.10 per share for total proceeds of $25,000. On
December 16, 2021, the Company sold 250,000 shares of common stock at a price of $0.10 per share for total proceeds of $25,000. On
December 17, 2021, the Company sold 600,000 shares of common stock at a price of $0.10 per share for total proceeds of $60,000. On
December 20, 2021, the Company sold 500,000 shares of common stock at a price of $0.10 per share for total proceeds of $50,000. On
January 21, 2022, the Company sold 1,150,000 shares of common stock at a price of $0.10 per share for total proceeds of $115,000. On
May 5, 2022 the Company sold 500,000 shares of common stock at a price of $0.10 per share for total proceeds of $50,000. Issuance
of Promissory Notes On
August 2, 2021, Good News Productions, LLC executed a promissory note payable to Mike Witherill, pursuant to which the Company borrowed
$45,000. The note is scheduled to mature on February 28, 2022. On February 28, 2022, the maturity date of the note was extended to June
30, 2022. On
August 6, 2021, the Company executed a promissory note to Mr. Crosser, pursuant to which the Company borrowed $100,000. The note matures
on January 31, 2022. On January 31, 2022, the maturity date of the note was extended to March 31, 2022. The note is unsecured, bears
interest at a rate of 10% per annum, and the unpaid balance may be accelerated upon an event of default thereunder. As of the date of
the filing of this Form 10-K this note is in default. On
August 11, 2021, the Company issued a short-term promissory note to Michael Witherill, a related party, for $50,000, without interest,
with a scheduled maturity date of November 11, 2021. On November 23, 2021, the note was transferred to the multiple advance promissory
noted dated November 23, 2021, see note as described below. On
August 11, 2021, the Company executed a promissory note payable to Jennifer Farrell, pursuant to which the Company borrowed $100,000.
The note was scheduled to mature on January 31, 2022, is unsecured, bears interest at a rate of 10% per annum, and the unpaid balance
may be accelerated upon an event of default thereunder. On January 31, 2022, the maturity date of the note was extended to March 31,
2022. As of the date of the filing of this Form 10-K this note is in default. On
August 12, 2021, and October 7, 2021, Rivulet Films LLC, executed promissory notes payable to Mr. Witherill, pursuant to which Rivulet
Films borrowed $2,000 and $3,489, respectively. The notes are scheduled to mature on February 28, 2022, and March 31, 2022, respectively.
Each of these notes is unsecured, bears interest at a rate of 0% per annum, and the unpaid balance may be accelerated upon an event of
default thereunder. On February 28, 2022, the maturity date of the $2,000 promissory note was extended to June 30, 2022. These notes were paid in full on May 3, 2022. On
August 12, 2021, the Company issued a short-term promissory note to Michael Witherill, a related party, for $8,000, without interest,
with a scheduled maturity date of November 19, 2021. On November 23, 2021, the note was transferred to the multiple advance promissory
noted dated November 23, 2021, see note as described below. On
August 13, 2021, the Company issued a short-term promissory note to Michael Witherill, a related party, for $8,000, without interest,
with a scheduled maturity date of November 19, 2021. On November 23, 2021, the note was transferred to the multiple advance promissory
noted dated November 23, 2021, see note as described below. On
August 13, 2021, the Company executed a promissory note payable to Lawrence Silver, pursuant to which the Company borrowed $52,010. The
note is unsecured, bears no interest, and the unpaid balance may be accelerated upon an event of default thereunder. The note was scheduled
to mature on September 30, 2021, and was fully repaid on September 21, 2021. On
August 16, 2021, the Company issued a short-term promissory note to Aaron Klusman, a related party, for $50,000, without interest, with
a scheduled maturity date of November 19, 2021. On November 19, 2021, the maturity date of the note was extended to October 31, 2022.
On November 23, 2021, the note was transferred to the multiple advance promissory noted dated November 23, 2021, see note as described
below. On
August 16, 2021, the Company issued a short-term promissory note to Michael Witherill, a related party, for $5,500, without interest,
with a scheduled maturity date of November 16, 2022. On November 23, 2021, the note was transferred to the multiple advance promissory
noted dated November 23, 2021, see note as described below. On
August 16, 2021, the Company issued a short-term promissory note to Michael Witherill, a related party, for $50,000, without interest,
with a scheduled maturity date of February 28, 2022. On November 23, 2021, the note was transferred to the multiple advance promissory
noted dated November 23, 2021, see note as described below. On
August 19, 2021, the Company issued a short-term promissory note to Aaron Klusman, a related party, for $54,000, without interest, with
a scheduled maturity date of November 19, 2021. On November 19, 2021, the maturity date of the note was extended to October 31, 2022.
On November 23, 2021, the note was transferred to the multiple advance promissory noted dated November 23, 2021, see note as described
below. On
August 20, 2021, the Company executed a promissory note to Mr. Crosser, pursuant to which the Company borrowed $60,000. The note matures
on February 28, 2022. On February 28, 2022, the maturity date of the note was extended to April 30, 2022. The note is unsecured, bears
interest at a rate of 10% per annum, and the unpaid balance may be accelerated upon an event of default thereunder. As of the date of
the filing of this Form 10-K this note is in default. On
August 24, 2021, the Company issued a short-term promissory note to Michael Witherill, a related party, for $40,000, without interest,
with a scheduled maturity date of February 28, 2022. On November 23, 2021, the note was transferred to the multiple advance promissory
noted dated November 23, 2021, see note as described below. On
August 30, 2021, the Company issued a short-term promissory note to Michael Witherill, a related party, for $19,000, without interest,
with a scheduled maturity date of February 28, 2022. On November 23, 2021, the note was transferred to the multiple advance promissory
noted dated November 23, 2021, see note as described below. On
September 3, 2021, the Company issued a short-term promissory note to Aaron Klusman, a related party, for $4,500, without interest, with
a scheduled maturity date of March 3, 2022. On November 23, 2021, the note was transferred to the multiple advance promissory noted dated
November 23, 2021, see note as described below. On
September 13, 2021, the Company issued a short-term promissory note to Michael Witherill, a related party, for $1,000, without interest,
with a scheduled maturity date of February 28, 2022. On November 23, 2021, the note was transferred to the multiple advance promissory
noted dated November 23, 2021, see note as described below. On
September 13, 2021, the Company executed a promissory note to Mr. Crosser, pursuant to which the Company borrowed $25,000. The note matures
on March 31, 2022. The note is unsecured, bears interest at a rate of 10% per annum, and the unpaid balance may be accelerated upon an
event of default thereunder. As of the date of the filing of this Form 10-K this note is in default. On
September 16, 2021, the Company issued a short-term promissory note to Aaron Klusman, a related party, for $10,540, without interest,
with a scheduled maturity date of March 16, 2022. On November 23, 2021, the note was transferred to the multiple advance promissory noted
dated November 23, 2021, see note as described below. On
September 16, 2021, Rivulet Films (Films), a wholly owned subsidiary of the Company, executed a Commercial Loan Agreement,
a Collateral Security Agreement, and a Negotiable Secured Promissory Note payable to Topps, LLC, pursuant to which Films borrowed $600,000.
The note is scheduled to mature on September 16, 2022. Under the terms of the note, Films paid a consulting fee to IPCC, LLC of $30,000,
as well as $6,000 in attorney fees and prepaid 12 months of interest at 19%, in the aggregate amount of $114,000. The net proceeds paid
to Films were $450,000. The note is secured by the assignment of certain rights to the films Please Baby Please and Mistress,
pursuant to the Collateral Security Agreement. A security interest on all of Films assets, which includes its interest in these films,
was previously granted to a different lender under a separate note and security agreement in October 2020, and so this security interest
is junior to the previous one granted. This promissory note is also secured by a personal guarantee from Michael Witherill and Debbie
Rasmussen, wife of Mr. Witherill. On
September 20, 2021, the Company issued a short-term promissory note to Michael Witherill, a related party, for $7,879, without interest,
with a scheduled maturity date of February 28, 2022. On November 23, 2021, the note was transferred to the multiple advance promissory
noted dated November 23, 2021, see note as described below. On
September 30, 2021, the Company issued a short-term promissory note to Michael Witherill, a related party, for $1,990, without interest,
with a scheduled maturity date of February 28, 2022. On November 23, 2021, the note was transferred to the multiple advance promissory
noted dated November 23, 2021, see note as described below. On
October 4, 2021, the Company issued a short-term promissory note to Michael Witherill, a related party, for $1,316, without interest,
with a scheduled maturity date of February 28, 2022. On November 23, 2021, the note was transferred to the multiple advance promissory
noted dated November 23, 2021, see note as described below. On
October 4, 2021, the Company issued a short-term promissory note to Aaron Klusman, a related party, for $15,000, without interest, with
a scheduled maturity date of March 31, 2022. On November 23, 2021, the note was transferred to the multiple advance promissory noted
dated November 23, 2021, see note as described below. On
October 7, 2021, the Company executed a Promissory Note payable to John Morgan, a related party, pursuant to which the Company borrowed
$50,000. The note was scheduled to mature on November 7, 2021, is unsecured, bears interest at a rate of 10% per annum, and the unpaid
balance may be accelerated upon an event of default thereunder. On November 7, 2021, the maturity date of the note was extended to April
30, 2022. On
October 7, 2021, Maughan Music Group, LLC, a wholly owned subsidiary of the Company, issued a short-term unsecured promissory note to
Michael Witherill, a related party for $600, without interest, with a scheduled maturity date of March 31, 2022. This note was paid in full on May 3, 2022. On
October 12, 2021, the Company issued a short-term promissory note to Michael Witherill, a related party, for $5,000, without interest,
with a scheduled maturity date of February 28, 2022. On November 23, 2021, the note was transferred to the multiple advance promissory
noted dated November 23, 2021, see note as described below. On
November 5, 2021, the Company issued a short-term promissory note to Aaron Klusman, a related party, for $12,500, without interest, with
a scheduled maturity date of April 30, 2022. On November 23, 2021, the note was transferred to the multiple advance promissory noted
dated November 23, 2021, see note as described below. On
November 16, 2021, the Company issued a short-term promissory note to Aaron Klusman, a related party, for $22,000, without interest,
with a scheduled maturity date of April 30, 2022. On November 23, 2021, the note was transferred to the multiple advance promissory noted
dated November 23, 2021, see note as described below. On
November 22, 2021, Michael Witherill, a related party, advanced the Company $1,600. On November 23, 2021, the advance was transferred
to the multiple advance promissory noted dated November 23, 2021, see note as described below. On
November 23, 2021, the Company and Michael Witherill entered into a Multiple Advance Promissory Note, pursuant to which the Company may
borrow up to an aggregate of $300,000 from time to time. This note consolidated and replaced multiple individual Promissory Notes previously
executed by the Company and payable to Mr. Witherill with an aggregate outstanding balance of $201,170. The note matures on October 31,
2022, is unsecured, bears no interest, and the unpaid balance may be accelerated upon an event of default thereunder. Mr. Witherill is
president and a director of the Company. As of the date of the filing of this Form 10-K, the balance due Mr. Witherill under this Note is $0. On
November 23, 2021, the Company and Aaron Klusman entered into a Multiple Advance Promissory Note, pursuant to which the Company may borrow
up to an aggregate of $250,000 from time to time. This note consolidated and replaced multiple individual Promissory Notes previously
executed by the Company and payable to Mr. Klusman with an aggregate outstanding balance of $178,540. On April 20, 2022, the borrowing
capacity under this Note was increased to $1,000,000. The note matures on October 31, 2022, is unsecured, bears no interest, and the
unpaid balance may be accelerated upon an event of default thereunder. Mr. Klusman is CEO and a director of the Company. As of the date
of the filing of this Form 10-K the balance due Mr. Klusman under this Note is $640,040. On
November 24, 2021, the Company issued a short-term promissory note to Michael Witherill, a related party, for $7,263, without interest,
with a scheduled maturity date of October 31, 2022. The note was transferred to the multiple advance promissory noted dated November
23, 2021, see note as described above. On
December 1, 2021, the Company issued a short-term promissory note to Michael Witherill, a related party, for $16,751, without interest,
with a scheduled maturity date of October 31, 2022. The note was transferred to the multiple advance promissory noted dated November
23, 2021, see note as described below, see note as described above. On
December 6, 2021, the Company issued a short-term promissory note to Michael Witherill, a related party, for $3,000, without interest,
with a scheduled maturity date of October 31, 2022. The note was transferred to the multiple advance promissory noted dated November
23, 2021, see note as described above. On
December 9, 2021, the Company issued a short-term promissory note to Michael Witherill, a related party, for $60, without interest, with
a scheduled maturity date of October 31, 2022. The note was transferred to the multiple advance promissory noted dated November 23, 2021,
see note as described above. On
December 9, 2021, the Company issued a short-term promissory note to Aaron Klusman, a related party, for $15,000, without interest, with
a scheduled maturity date of October 31, 2022. The note was transferred to the multiple advance promissory noted dated November 23, 2021,
see note as described above. On
December 14, 2021, the Company issued a short-term promissory note to Michael Witherill, a related party, for $470, without interest,
with a scheduled maturity date of October 31, 2022. The note was transferred to the multiple advance promissory noted dated November
23, 2021, see note as described above. On
December 16, 2021, the Company issued a short-term promissory note to Michael Witherill, a related party, for $210, without interest,
with a scheduled maturity date of October 31, 2022. The note was transferred to the multiple advance promissory noted dated November
23, 2021, see note as described above. On
December 16, 2021, the Company executed a Promissory Note payable to John Morgan, a related party, pursuant to which the Company borrowed
$10,000. The note is scheduled to mature on June 30, 2022, is unsecured, bears interest at a rate of 10% per annum, and the unpaid balance
may be accelerated upon an event of default thereunder. On
December 17, 2021, the Company executed a Promissory Note payable to John Morgan, a related party, pursuant to which the Company borrowed
$15,000. The note is scheduled to mature on June 30, 2022, is unsecured, bears interest at a rate of 10% per annum, and the unpaid balance
may be accelerated upon an event of default thereunder. On
January 13, 2022, the Company issued a short-term unsecured promissory note to Daniel Crosser, who is an approximate 13% shareholder
of the Company, for $30,000, with interest at 10% per annum. The note is scheduled to mature on June 30, 2022, with the principal balance
outstanding, plus accrued but unpaid interest, being due and payable on the maturity date. On
January 13, 2022, the Company issued a short-term unsecured promissory note to Pingu Inv, for $40,000, with interest at 10% annum. The
note is scheduled to mature March 31, 2022, with the principal balance outstanding, plus accrued but unpaid interest, being due and payable
on the maturity date. As of the date of the filing of this Form 10-K this note is in default. On
January 14, 2022, the Company issued a short-term unsecured promissory note the Steve and Ann Wheeler Trust, for $75,000, with interest
at 10% annum. The note is scheduled to mature June 30, 2022, with the principal balance outstanding, plus accrued but unpaid interest,
being due and payable on the maturity date. On
January 26, 2022, the Company issued a short-term secured promissory note to the Steve and Ann Wheeler Trust, for $75,000. The note is
secured by proceeds from the sale of marketable securities held by the company as of the date of the note. The note is scheduled to mature
March 31, 2022, with a payment due equal to the sum of the principal balance plus accrued interest at 10% per annum, multiplied by 137.5%.
As of the date of the filing of this Form 10-K this note is in default. On
January 26, 2022, the Company issued a short-term secured promissory note to the AZP Trust, for $200,000. The note is secured by proceeds
from the sale of marketable securities held by the company as of the date of the note. The note is scheduled to mature March 31, 2022,
with a payment due equal to the sum of the principal balance plus accrued interest at 10% per annum. On February 18, 2022, the Company
amended and replaced this note dated January 26, 2022, agreeing to pay the AZP Trust the outstanding principal balance of this promissory
note plus interest in the amount of $100,000, for an aggregate payment of $300,000. As of the date of the filing of this Form 10-K this note is in default. On
February 7, 2022, Good News Productions, LLC executed a promissory note payable to MJW Capital Partners, LLC, a related party, pursuant
to which the Company borrowed $500,000, with interest at 12% annum. The note is scheduled to mature on February 7, 2023. On
March 11, 2022, the Company issued a short-term unsecured promissory note to Mr. Crosser, for $30,000, with interest at 10% per annum.
The note is scheduled to mature on June 30, 2022, with the principal balance outstanding, plus accrued but unpaid interest, being due
and payable on the maturity date. On
March 14, 2022, Good News Productions, LLC executed a promissory note payable to MJW Capital Partners, LLC, a related party, pursuant
to which the Company borrowed $500,000, with interest at 12% annum. The note is scheduled to mature on March 14, 2023. On
March 21, 2022, the Company issued a short-term unsecured promissory note to Mr. Crosser, for $50,000, with interest at 10% per annum.
The note is scheduled to mature on June 30, 2022, with the principal balance outstanding, plus accrued but unpaid interest, being due
and payable on the maturity date. On
March 22, 2022, the Company issued a short-term unsecured promissory note to Mr. Crosser, for $50,000, with interest at 10% per annum.
The note is scheduled to mature on June 30, 2022, with the principal balance outstanding, plus accrued but unpaid interest, being due
and payable on the maturity date. On
March 22, 2022, Michael Witherill advanced the Company $14,000 under the terms of the Multiple Advance Promissory Note dated November
23, 2021 (the MAPN), in favor of Michael Witherill, a related party. The MAPN bears no interest and has a scheduled maturity
date of October 31, 2022. On
March 25, 2022, Aaron Klusman advanced the Company $30,000 under the terms of the Multiple Advance Promissory Note dated November 23,
2021, in favor of Aaron Klusman, a related party. The MAPN bears no interest and has a scheduled maturity date of October 31, 2022. On
March 30, 2022, Michael Witherill advanced the Company $500 under the terms of the Multiple Advance Promissory Note dated November 23,
2021, in favor of Michael Witherill, a related party. The MAPN bears no interest and has a scheduled maturity date of October 31, 2022. On
April 1, 2022, Michael Witherill advanced the Company advanced $43,000 under the terms of the Multiple Advance Promissory Note dated
November 23, 2021, in favor of Michael Witherill, a related party. The MAPN bears no interest and has a scheduled maturity date of October
31, 2022. On
April 7, 2022, Michael Witherill advanced the Company $5,000 under the terms of the Multiple Advance Promissory Note dated November 23,
2021, in favor of Michael Witherill, a related party. The MAPN bears no interest and has a scheduled maturity date of October 31, 2022. On
April 8, 2022, Michael Witherill advanced the Company $2,500 under the terms of the Multiple Advance Promissory Note dated November 23,
2021, in favor of Michael Witherill, a related party. The MAPN bears no interest and has a scheduled maturity date of October 31, 2022. On
April 8, 2022, Aaron Klusman advanced the Company $15,000 under the terms of the Multiple Advance Promissory Note dated November 23,
2021, in favor of Aaron Klusman, a related party. The MAPN bears no interest and has a scheduled maturity date of October 31, 2022. On
April 11, 2022, Aaron Klusman advanced the Company $56,500 under the terms of the Multiple Advance Promissory Note dated November 23,
2021, in favor of Aaron Klusman, a related party. The MAPN bears no interest and has a scheduled maturity date of October 31, 2022. On
April 19, 2022, Michael Witherill advanced $3,500 to Maughan Music Group, LLC, a wholly owned subsidiary of the Company. Maughan
Music Group, LLC issued a short-term unsecured promissory note to Michael Witherill, a related party, bearing no interest, with a
scheduled maturity date of October 31, 2022. This note was paid in full on May 3, 2022. On
April 20, 2022, Aaron Klusman advanced the Company $25,000 under the terms of the Multiple Advance Promissory Note dated November 23,
2021, in favor of Aaron Klusman, a related party. The MAPN bears no interest and has a scheduled maturity date of October 31, 2022. On
April 21, 2022, Aaron Klusman advanced the Company $60,000 under the terms of the Multiple Advance Promissory Note dated November 23,
2021, and amended April 20, 2022, in favor of Aaron Klusman, a related party. The MAPN bears no interest, and has a scheduled maturity
date of October 31, 2022. On
April 23, 2022, Aaron Klusman advanced the Company $50,000 under the terms of the Multiple Advance Promissory Note dated November 23,
2021 and amended April 20, 2022, in favor of Aaron Klusman, a related party. The MAPN bears no interest and has a scheduled maturity
date of October 31, 2022. On
April 26, 2022, Aaron Klusman advanced the Company $50,000 under the terms of the Multiple Advance Promissory Note dated November 23,
2021 and amended April 20, 2022, in favor of Aaron Klusman, a related party. The MAPN bears no interest and has a scheduled maturity
date of October 31, 2022. On
April 28, 2022, Aaron Klusman advanced the Company $50,000 under the terms of the Multiple Advance Promissory Note dated November 23,
2021 and amended April 20, 2022, in favor of Aaron Klusman, a related party. The MAPN bears no interest and has a scheduled maturity
date of October 31, 2022. 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1</t>
        </is>
      </c>
    </row>
    <row r="3">
      <c r="A3" s="3" t="inlineStr">
        <is>
          <t>Accounting Policies [Abstract]</t>
        </is>
      </c>
    </row>
    <row r="4">
      <c r="A4" s="4" t="inlineStr">
        <is>
          <t>Basis of Preparation</t>
        </is>
      </c>
      <c r="B4" s="4" t="inlineStr">
        <is>
          <t xml:space="preserve">Basis
of Preparation The
accompanying consolidated financial statements have been prepared in accordance with United States generally accepted accounting principles
(GAAP). </t>
        </is>
      </c>
    </row>
    <row r="5">
      <c r="A5" s="4" t="inlineStr">
        <is>
          <t>Consolidation</t>
        </is>
      </c>
      <c r="B5" s="4" t="inlineStr">
        <is>
          <t xml:space="preserve">Consolidation The
consolidated financial statements include the financial statements of the Company and its wholly owned subsidiaries. All intercompany
balance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to be made by management in the preparation of the consolidated financial statements relate to revenues realized
and costs incurred for films and television programs; valuing equity instruments issued; the realization of deferred tax assets; accruals
for contingent liabilities; impairment assessments for investments in films and television programs, equity investments and intangible
assets. </t>
        </is>
      </c>
    </row>
    <row r="7">
      <c r="A7" s="4" t="inlineStr">
        <is>
          <t>Derivative Financial Instruments</t>
        </is>
      </c>
      <c r="B7" s="4" t="inlineStr">
        <is>
          <t xml:space="preserve">Derivative
Financial Instruments Derivative
financial instruments, as defined in ASC 815, Accounting for Derivative Financial Instruments and Hedging Activitie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do not use derivative financial instruments to hedge exposures to cash-flow, market, or foreign-currency risks. However, during the year
ending July 31, 2021, we issued a financial instrument in the form of a convertible promissory note payable with embedded conversion
features that do not afford equity classification. As required by ASC 815, these embedded conversion options are required to be carried
as derivative liabilities, at fair value, in our financial statements. We
estimated the fair value of its bifurcated embedded conversion features using a Stock Path Monte Carlo Simulation model. Estimating fair
values of derivative financial instruments requires the development of significant and subjective estimates (such as volatility, estimated
life, and risk-free rates of return)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t>
        </is>
      </c>
    </row>
    <row r="8">
      <c r="A8" s="4" t="inlineStr">
        <is>
          <t>Film, Television Programs, and Music Production Costs</t>
        </is>
      </c>
      <c r="B8" s="4" t="inlineStr">
        <is>
          <t xml:space="preserve">Film,
Television Programs, and Music Production Costs Film,
television program, and music production costs are capitalized in accordance with Accounting Standards Codification 926, Entertainment
- Films. Capitalized amounts are stated at the lower of cost, less accumulated amortization, or fair value. These costs represent capitalized
costs for the production of films and other entertainment projects. In addition to the films, television programs and music that the
Company may produce, costs of productions in development are capitalized as development costs and are transferred to production costs
when the project is set for production. Films, television programs and music in development include costs of acquiring film rights
to books, stage plays or original screenplays and costs to adapt such projects, as well as amounts paid to musical artists. Projects
in development are written off if they are determined not to be recoverable and are evaluated for impairment at each reporting period. Once
a project is released to consumers, the capitalized costs are amortized on an individual project basis in the proportion that the current
revenue for each project bears to the estimated remaining unrecognized revenue to be received from all sources for each project as of
the beginning of the current fiscal year. Revenue and cost forecasts are periodically reviewed by management and revised when warranted. The
carrying value of film costs are reviewed for impairment each reporting period on a project-by-project basis. If events or changes in
circumstance indicate that the fair value of the capitalized costs on a specific project is less than the carrying value, an impairment
charge is recognized in the amount by which the unamortized costs exceed the projects fair value. As
of July 31, 2021, the Company has completed two feature films and one documentary and has one feature film in production. After testing
for impairment of each of the projects, management has determined that no impairment charges should be recognized. </t>
        </is>
      </c>
    </row>
    <row r="9">
      <c r="A9" s="4" t="inlineStr">
        <is>
          <t>Revenue Recognition</t>
        </is>
      </c>
      <c r="B9" s="4" t="inlineStr">
        <is>
          <t xml:space="preserve">Revenue
Recognition Film
and Television Program Revenues The
Companys film and television program business is expected to generate revenues principally from the licensing of content in domestic
theatrical exhibition, home entertainment (e.g., digital media and packaged media), television, and international marketplaces. Revenue
will be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Revenues
from the licensing of film and television content and the sales and licensing of music will be recognized when the content has been delivered
and the license period has begun, as discussed above. Revenues from the licensing of symbolic intellectual property (i.e., licenses of
motion pictures or television characters, brands, storylines, themes, or logos) will be recognized over the corresponding license term.
Commissions will be recognized as such services are provided. Licensing
Arrangements. Fixed
Fee or Minimum Guarantees. The
Companys fixed fee or minimum guarantee licensing arrangements may, in some cases, include multiple titles, multiple license periods
(windows) with a substantive period in between the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will be recognized when the content has been delivered, and the window for the exploitation right in that territory has begun, which
is the point in time at which the customer is able to begin to use and benefit from the content. Sales
or Usage Based Royalties. Sales
or usage-based royalties will represent amounts due to the Company based on the sale or usage of the Companys
content by the customer, and revenues which will be recognized at the later of when the subsequent sale or usage occurs, or the performance
obligation to which some or all the sales or usage-based royalty has been allocated and has been satisfied (or partially satisfied).
Generally, when the Company licenses completed content (with standalone functionality, such as a movie, or television show), its performance
obligation will be satisfied prior to the sale or usage. When the Company licenses intellectual property that does not have stand-alone
functionality (e.g., brands, themes, logos, etc.), its performance obligation will generally be satisfied in the same period as the sale
or usage. The actual amounts due to the Company under these arrangements will generally not be reported to the Company until after the
close of the reporting period. The Company will record revenue under these arrangements for the amounts due and not yet reported to the
Company based on estimates of the sales or usage of these customers and pursuant to the terms of the contracts. Such estimates will be
based on information from the Companys customers, historical experience with similar titles in that market or territory, the performance
of the title in other markets, and/or data available in the industry. Revenues
by Market or Product Line. The
following describes the revenues expected to be generated by market or product line. Theatrical Home
Entertainment Digital
Media Digital
Transaction Revenue Sharing Arrangements Licenses
of Content to Digital Platforms Packaged
Media Television International Event-Based Other Related
Parties </t>
        </is>
      </c>
    </row>
    <row r="10">
      <c r="A10" s="4" t="inlineStr">
        <is>
          <t>Deferred Revenue</t>
        </is>
      </c>
      <c r="B10" s="4" t="inlineStr">
        <is>
          <t xml:space="preserve">Deferred
Revenue Deferred
revenue relates to customer cash advances or deposits received prior to when the Company satisfies the corresponding performance obligation. Payment
terms are expected to vary by location and type of customer and the nature of the licensing arrangement, however, other than multi-year
license arrangements; payments will generally be due within 60 days after revenue is recognized. For certain multi-year licensing
arrangements, primarily in the television, digital media, and international markets, payments may be due over a longer period. When the
Company expects the period between fulfillment of the Companys performance obligation and the receipt of payment to be greater
than a year, a significant financing component will be present. In these cases, such payments will be discounted to present value based
on a discount rate reflective of a separate financing transaction between the customer and the Company, at contract inception. The significant
financing component will be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the Company expects the period between fulfillment of the performance obligation
and subsequent payment to be one year or less. In
other cases, customer payments may be made in advance of when the Company fulfills its performance obligation and recognizes revenue.
This may primarily occur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will not contain significant financing components because the reason for the payment structure
is not for the provision of financing to the Company, but rather to mitigate the Companys risk of customer non-performance and
incentivize the customer to exploit the Companys content. </t>
        </is>
      </c>
    </row>
    <row r="11">
      <c r="A11" s="4" t="inlineStr">
        <is>
          <t>Cash</t>
        </is>
      </c>
      <c r="B11" s="4" t="inlineStr">
        <is>
          <t xml:space="preserve">Cash The
Company maintains its cash balances with financial institutions with high credit ratings and in accounts insured by the Federal Deposit
Insurance Corporation (the FDIC). The Company may periodically have cash balances in banks in excess of FDIC insurance
limits. The Company has not experienced any losses to date resulting from this practice. </t>
        </is>
      </c>
    </row>
    <row r="12">
      <c r="A12" s="4" t="inlineStr">
        <is>
          <t>Marketable Securities</t>
        </is>
      </c>
      <c r="B12" s="4" t="inlineStr">
        <is>
          <t xml:space="preserve">Marketable
Securities The
Companys marketable securities consist primarily of corporate equities with a quoted market price that are classified as trading
securities. Marketable securities are stated at fair value as determined by the closing price of each security at each balance sheet
date. Unrealized gains and losses on these securities are included in operations for the applicable period. The marketable securities
have been presented as a current asset at each balance sheet date. </t>
        </is>
      </c>
    </row>
    <row r="13">
      <c r="A13" s="4" t="inlineStr">
        <is>
          <t>Concentration of Risk</t>
        </is>
      </c>
      <c r="B13" s="4" t="inlineStr">
        <is>
          <t xml:space="preserve">Concentration
of Risk The
Company may periodically contract with consultants and vendors to provide services related to the Companys business activities.
Agreements for these services may be for a specific time period or for a specific project or task. Costs
and expenses incurred that represented 10% or more of costs for the period from August 1, 2020, through July 31, 2021, consist of legal
fees of $ 224,389 </t>
        </is>
      </c>
    </row>
    <row r="14">
      <c r="A14" s="4" t="inlineStr">
        <is>
          <t>Income Taxes</t>
        </is>
      </c>
      <c r="B14" s="4"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s wholly owned subsidiary, Rivulet Films, converted from a pass-through limited liability corporation to a C
corporation effective April 13, 2020. As
the Companys net operating losses in the respective jurisdictions in which it operates have yet to be utilized, all previous tax
years remain open to examination by the respective taxing authorities. The
Company had no unrecognized tax benefits as of July 31, 2021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ly 31, 2021, the Company had no uncertain tax positions, and will continue to evaluate for uncertain
tax positions in subsequent periods. In future periods, any interest and penalties related to uncertain tax positions will be recognized
as a component of income tax expense. </t>
        </is>
      </c>
    </row>
    <row r="15">
      <c r="A15" s="4" t="inlineStr">
        <is>
          <t>Stock-Based Compensation</t>
        </is>
      </c>
      <c r="B15" s="4" t="inlineStr">
        <is>
          <t xml:space="preserve">Stock-Based
Compensation The
Company periodically issues common stock and stock options to officers, directors, employee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contractors, and consultants by measuring the cost of services
received in exchange for equity awards utilizing the grant date fair value of the awards, with the cost recognized as compensation expense
over the period during which the individual is required to perform services in exchange for the award, which is generally over the vesting
period of the award.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Estimated
volatility is based on the historical volatility of the Companys common stock over an appropriate calculation period, or, if not
available, by reference to the volatility of a representative sample of comparable public companies.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in the Companys consolidated statements of operations.
Through July 31, 2021, stock-based compensation costs have been included in general and administrative costs. The Company issues new
shares of common stock to satisfy stock option exercises. </t>
        </is>
      </c>
    </row>
    <row r="16">
      <c r="A16" s="4" t="inlineStr">
        <is>
          <t>Fair Value of Financial Instruments</t>
        </is>
      </c>
      <c r="B16" s="4"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ompanys financial instruments include marketable securities, prepaid expenses, deposits, accounts payable, accrued expenses,
derivative liabilities, and amounts due to related parties. The estimated fair value of these instruments approximates their respective
carrying amounts due to the short-term nature of these instruments. </t>
        </is>
      </c>
    </row>
    <row r="17">
      <c r="A17" s="4" t="inlineStr">
        <is>
          <t>Earnings Per Share</t>
        </is>
      </c>
      <c r="B17" s="4" t="inlineStr">
        <is>
          <t xml:space="preserve">Earnings
Per Share The
Companys computation of earnings per share (EPS) includes basic and diluted EPS. Basic
EPS is measured as the income (loss) attributable to common stockholders divided by the weighted average number of common shares outstanding
for the period. Diluted
EPS is computed similar to basic EPS, except that the denominator is increased to include the number of additional common shares that
would have been outstanding if all potential shares of common stock pertaining to convertible notes payable, common stock subscriptions
receivable and stock options had been issued as of the beginning of the period presented, or issuance date, if later. Dilution is computed
by applying the treasury stock method for common stock subscriptions receivable and outstanding vested and unvested stock options, and
the if-converted method is utilized for outstanding convertible notes payable. Under the treasury stock method, common stock subscriptions
receivable are assumed to be received and stock options are assumed to be exercised at the beginning of the period (or at the time of
issuance, if later) and as if the funds obtained thereby were used to purchase common stock at the average market price during the period.
Under the if-converted method, outstanding convertible notes payable are assumed to be converted into common stock at the beginning of
the period (or at the time of issuance, if later). Potential common shares that have an anti-dilutive effect (i.e., those that increase
income per share or decrease loss per share) are excluded from the calculation of diluted EPS. At
July 31, 2021, and 2020, the Company excluded the outstanding securities summarized below, which entitle the holders thereof to acquire
shares of common stock, from its calculation of earnings per share, as their effect would have been anti-dilutive. Schedule of Outstanding Securities
July 31,
2021 2020
Convertible promissory note 260,890 127,136
Common stock subscription receivable 9,652,000 11,000,000
Common stock options 9,000,000 9,000,000
Total 18,912,890 20,127,136 Weighted
average common shares outstanding has been retroactively restated for all periods presented to reflect the accounting effect of the 2020
Reverse Acquisition Transaction (see Note 1). </t>
        </is>
      </c>
    </row>
    <row r="18">
      <c r="A18" s="4" t="inlineStr">
        <is>
          <t>Property and Equipment</t>
        </is>
      </c>
      <c r="B18" s="4" t="inlineStr">
        <is>
          <t>Property
and Equipment Property
and equipment is recorded at cost. Major improvements are capitalized, while maintenance and repairs that do not improve or extend the
useful life of the respective assets are charged to expense as incurred. Gains and losses from disposition of property and equipment
will be included in income and expense when realized. Depreciation of property and equipment will be provided using the straight-line
method over an estimated useful life of three and seven years. The
Company recognizes depreciation of property and equipment in general and administrative costs in the Companys consolidated statement
of operations.</t>
        </is>
      </c>
    </row>
    <row r="19">
      <c r="A19" s="4" t="inlineStr">
        <is>
          <t>Leases</t>
        </is>
      </c>
      <c r="B19" s="4" t="inlineStr">
        <is>
          <t xml:space="preserve">Leases Accounting
Standards Update (ASU) 2016-02, Leases (Topic 842) (ASU 2016-02)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ASU 2016-02 excludes short-term operating leases with a lease term
of 12 months or less at the commencement date, and that do not include an option to purchase the underlying asset that the lessee is
reasonably certain to exercise. The Company did not have any leases within the scope of ASU 2016-02 at July 31, 2021. </t>
        </is>
      </c>
    </row>
    <row r="20">
      <c r="A20" s="4" t="inlineStr">
        <is>
          <t>Recent Accounting Pronouncements</t>
        </is>
      </c>
      <c r="B20" s="4" t="inlineStr">
        <is>
          <t xml:space="preserve">Recent
Accounting Pronouncements In
June 2016, the Financial Accounting Standards Board (the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In
March 2019, the FASB issued ASU 2019-02, Entertainment—Films—Other Assets—Film Costs (Subtopic 926-20) and Entertainment—Broadcasters—Intangibles—Goodwill
and Other (Subtopic 920-350): Improvements to Accounting for Costs of Films and License Agreements for Program Materials (ASU
2019-02). ASU 2019-02 aligns the accounting for production costs of an episodic television series with the accounting for production
costs of films by removing the content distinction for capitalization. Accordingly, the capitalization of production costs for episodic
television series is no longer constrained until persuasive evidence of secondary market revenues exists. This new guidance also updates
certain presentation and disclosure requirements for capitalized film and television costs and requires impairment testing to be performed
at a group level for capitalized film and television costs when the content is predominantly monetized with other owned or licensed content.
A film group is defined as the lowest level at which identifiable cash flows are largely independent of the cash flows of other films
and/or license agreements. In addition, under previous guidance, film and television programs accounted for under the broadcasting accounting
standard were carried on the balance sheet at the lower of cost or net realizable value. This new guidance requires that an entity test
a film or television program for impairment, when impairment indicators are present, at a film group level when the film or license agreement
is predominantly monetized with other films and/or license agreements. The impairment would be measured as the difference between the
carrying value of the film group and its fair value rather than its net realizable value. This new guidance requires that an entity provide
new disclosures about content that is either produced or licensed and classify cash flows for licensed content as cash flows from operating
activities in the statement of cash flows. ASU 2019-02 was effective for the Companys fiscal year beginning August 1, 2020 and
was required to be adopted on a prospective basis. The adoption of ASU 2019-02 did not have any impact on the Companys consolidated
financial statement presentation or disclosures. The Company will continue to present all project development costs, including capitalized
costs of acquired programming rights, as non-current assets in its consolidated balance sheet.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effective for interim and annual reporting periods beginning after December
15, 2020. Management has not yet evaluated the effect that the adoption of ASU 2019-12 will have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ASU 2020-06 will reduce the issue discount and result in less non-cash interest expense in financial statements. ASU 2020-06 also revis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conditions
of the derivative scope exception. ASU 2020-06 simplifies the related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Management
has not yet evaluated the effect that the adoption of ASU 2020-06 will have on the Company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Management has not yet evaluated the effect that the adoption of ASU 2021-04 will have on the Companys consolidated
financial statement presentation or disclosure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1</t>
        </is>
      </c>
    </row>
    <row r="3">
      <c r="A3" s="3" t="inlineStr">
        <is>
          <t>Accounting Policies [Abstract]</t>
        </is>
      </c>
    </row>
    <row r="4">
      <c r="A4" s="4" t="inlineStr">
        <is>
          <t>Schedule of Outstanding Securities</t>
        </is>
      </c>
      <c r="B4" s="4" t="inlineStr">
        <is>
          <t>At
July 31, 2021, and 2020, the Company excluded the outstanding securities summarized below, which entitle the holders thereof to acquire
shares of common stock, from its calculation of earnings per share, as their effect would have been anti-dilutive. Schedule of Outstanding Securities</t>
        </is>
      </c>
    </row>
    <row r="5">
      <c r="A5" s="4" t="inlineStr">
        <is>
          <t>SUMMARY OF SIGNIFICANT ACCOUNTING POLICIES</t>
        </is>
      </c>
      <c r="B5" s="4" t="inlineStr">
        <is>
          <t xml:space="preserve">July 31,
2021 2020
Convertible promissory note 260,890 127,136
Common stock subscription receivable 9,652,000 11,000,000
Common stock options 9,000,000 9,000,000
Total 18,912,890 20,127,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HANGE IN CONTROL AND REVERSE ACQUISITION TRANSACTIONS (Tables)</t>
        </is>
      </c>
      <c r="B1" s="2" t="inlineStr">
        <is>
          <t>12 Months Ended</t>
        </is>
      </c>
    </row>
    <row r="2">
      <c r="B2" s="2" t="inlineStr">
        <is>
          <t>Jul. 31, 2021</t>
        </is>
      </c>
    </row>
    <row r="3">
      <c r="A3" s="3" t="inlineStr">
        <is>
          <t>Change In Control And Reverse Acquisition Transactions</t>
        </is>
      </c>
    </row>
    <row r="4">
      <c r="A4" s="4" t="inlineStr">
        <is>
          <t>Schedule of Change in Control and Reverse Acquisition Transactions</t>
        </is>
      </c>
      <c r="B4" s="4" t="inlineStr">
        <is>
          <t>Schedule
of Change in Control and Reverse Acquisition Transactions</t>
        </is>
      </c>
    </row>
    <row r="5">
      <c r="A5" s="4" t="inlineStr">
        <is>
          <t>CHANGE IN CONTROL AND REVERSE ACQUISITION TRANSACTIONS</t>
        </is>
      </c>
      <c r="B5" s="4" t="inlineStr">
        <is>
          <t xml:space="preserve">Current assets acquired:
Cash $ 572
Marketable securities 8,797
Total current assets $ 9,369
Adjustment to stockholders deficiency:
Preferred stock ( 1,434 $ 202
Series B preferred stock ( 1,347 72
Common stock ( 7,810,996 781
Additional paid-in capital 8,314
Shares issued in reverse acquisition transaction $ 9,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12 Months Ended</t>
        </is>
      </c>
    </row>
    <row r="2">
      <c r="B2" s="2" t="inlineStr">
        <is>
          <t>Jul. 31, 2021</t>
        </is>
      </c>
    </row>
    <row r="3">
      <c r="A3" s="3" t="inlineStr">
        <is>
          <t>Cash and Cash Equivalents [Abstract]</t>
        </is>
      </c>
    </row>
    <row r="4">
      <c r="A4" s="4" t="inlineStr">
        <is>
          <t>Schedule of Marketable Securities</t>
        </is>
      </c>
      <c r="B4" s="4" t="inlineStr">
        <is>
          <t>As
of July 31, 2021, and 2020, the Companys marketable securities are presented below. Schedule
of Marketable Securities</t>
        </is>
      </c>
    </row>
    <row r="5">
      <c r="A5" s="4" t="inlineStr">
        <is>
          <t>MARKETABLE SECURITIES</t>
        </is>
      </c>
      <c r="B5" s="4" t="inlineStr">
        <is>
          <t xml:space="preserve">Change in
Fair Value
For the
Number Year
of Fair Value at Ended
Shares July 31, 2021 July 31, 2020 July 31, 2021
Common Shares of Entest Group, Inc. (ENTI) 66,667 $ 340 $ 260 $ 80
Common Shares of Regen Biopharma, Inc. (RGBP) 29,076,665 393,989 5,814 388,175
Series A Preferred Shares of Regen Biopharma, Inc. (RGBPP) 2,907,666 139,422 4,362 135,060
Total $ 533,751 $ 10,436 $ 523,3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1</t>
        </is>
      </c>
    </row>
    <row r="3">
      <c r="A3" s="3" t="inlineStr">
        <is>
          <t>Property, Plant and Equipment [Abstract]</t>
        </is>
      </c>
    </row>
    <row r="4">
      <c r="A4" s="4" t="inlineStr">
        <is>
          <t>Schedule of Property and Equipment</t>
        </is>
      </c>
      <c r="B4" s="4" t="inlineStr">
        <is>
          <t xml:space="preserve">Property
and equipment as of July 31, 2021, is summarized as follows: Schedule
of Property and Equipment </t>
        </is>
      </c>
    </row>
    <row r="5">
      <c r="A5" s="4" t="inlineStr">
        <is>
          <t>PROPERTY AND EQUIPMENT</t>
        </is>
      </c>
      <c r="B5" s="4" t="inlineStr">
        <is>
          <t xml:space="preserve">Computer and office equipment $ 23,767
Furniture and fixtures 9,894
Property and equipment, at cost 33,661
Less accumulated depreciation (2,615 )
Property and equipment, net $ 31,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JECT DEVELOPMENT COSTS (Tables)</t>
        </is>
      </c>
      <c r="B1" s="2" t="inlineStr">
        <is>
          <t>12 Months Ended</t>
        </is>
      </c>
    </row>
    <row r="2">
      <c r="B2" s="2" t="inlineStr">
        <is>
          <t>Jul. 31, 2021</t>
        </is>
      </c>
    </row>
    <row r="3">
      <c r="A3" s="3" t="inlineStr">
        <is>
          <t>Research and Development [Abstract]</t>
        </is>
      </c>
    </row>
    <row r="4">
      <c r="A4" s="4" t="inlineStr">
        <is>
          <t>Schedule of Project Development Cost</t>
        </is>
      </c>
      <c r="B4" s="4" t="inlineStr">
        <is>
          <t>Schedule
of Project Development Cost</t>
        </is>
      </c>
    </row>
    <row r="5">
      <c r="A5" s="4" t="inlineStr">
        <is>
          <t>PROJECT DEVELOPMENT COSTS</t>
        </is>
      </c>
      <c r="B5" s="4" t="inlineStr">
        <is>
          <t xml:space="preserve">Production
Its Please Baby Mistress Storyland Taurus Total
Balance, February 11, 2020 $ - $ - $ - $ - $ - $ -
Additions 134,413 - - - - 134,413
Balance, July 31, 2020 134,413 - - - - 134,413
Additions 27,559 2,086,103 1,057,436 12,250 1,572,208 4,755,556
Refunds - (52,081 ) - - - (52,081 )
Capitalized Interest - 77,722 - - - 77,722
Balance, July 31, 2021 $ 161,972 $ 2,111,744 $ 1,057,436 $ 12,250 $ 1,572,208 $ 4,915,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MISSORY NOTES PAYABLE (Tables)</t>
        </is>
      </c>
      <c r="B1" s="2" t="inlineStr">
        <is>
          <t>12 Months Ended</t>
        </is>
      </c>
    </row>
    <row r="2">
      <c r="B2" s="2" t="inlineStr">
        <is>
          <t>Jul. 31, 2021</t>
        </is>
      </c>
    </row>
    <row r="3">
      <c r="A3" s="3" t="inlineStr">
        <is>
          <t>Promissory Notes Payable</t>
        </is>
      </c>
    </row>
    <row r="4">
      <c r="A4" s="4" t="inlineStr">
        <is>
          <t>Schedule of Conversion Feature Derivative Liability</t>
        </is>
      </c>
      <c r="B4" s="4" t="inlineStr">
        <is>
          <t>A
roll forward of the embedded conversion feature derivative liability for July 8, 2021, through July 31, 2021, is as follows: Schedule of Conversion
Feature Derivative Liability</t>
        </is>
      </c>
    </row>
    <row r="5">
      <c r="A5" s="4" t="inlineStr">
        <is>
          <t>PROMISSORY NOTES PAYABLE</t>
        </is>
      </c>
      <c r="B5" s="4" t="inlineStr">
        <is>
          <t xml:space="preserve">Beginning balance, July 8, 2021 $ 50,507
Increase in fair value during period 123
Ending balance, July 31, 2021 $ 50,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Jul. 31, 2021</t>
        </is>
      </c>
    </row>
    <row r="3">
      <c r="A3" s="3" t="inlineStr">
        <is>
          <t>Stock-based Compensation</t>
        </is>
      </c>
    </row>
    <row r="4">
      <c r="A4" s="4" t="inlineStr">
        <is>
          <t>Schedule of Fair Value Assumption for Stock Option</t>
        </is>
      </c>
      <c r="B4" s="4" t="inlineStr">
        <is>
          <t>For
stock options issued during the year ended July 31, 2021, the fair value of each stock option award was estimated using the Black-Scholes
option-pricing model utilizing the following assumptions: Schedule
of Fair Value Assumption for Stock Option</t>
        </is>
      </c>
    </row>
    <row r="5">
      <c r="A5" s="4" t="inlineStr">
        <is>
          <t>STOCK-BASED COMPENSATION</t>
        </is>
      </c>
      <c r="B5" s="4" t="inlineStr">
        <is>
          <t>Risk-free interest rate 0.34%
Expected dividend yield 0%
Expected volatility 37.85%
Expected life 5 years</t>
        </is>
      </c>
    </row>
    <row r="6">
      <c r="A6" s="4" t="inlineStr">
        <is>
          <t>Schedule of Stock Option Activity</t>
        </is>
      </c>
      <c r="B6" s="4" t="inlineStr">
        <is>
          <t>A
summary of stock option activity during the years ended July 31, 2021 and 2020 is presented below. Schedule
of Stock Option Activity</t>
        </is>
      </c>
    </row>
    <row r="7">
      <c r="A7" s="4" t="inlineStr">
        <is>
          <t>STOCK-BASED COMPENSATION (Details 2)</t>
        </is>
      </c>
      <c r="B7" s="4" t="inlineStr">
        <is>
          <t xml:space="preserve">Number of Weighted Weighted
Stock options outstanding at February 11, 2020 — $ — —
Granted 9,000,000 0.10 —
Exercised — — —
Expired — — —
Stock options outstanding at July 31, 2020 9,000,000 0.10 —
Granted — — —
Exercised — — —
Expired — — —
Stock options outstanding at July 31, 2021 9,000,000 $ 0.10 3.09
Stock options exercisable at July 31, 2020 5,000,000 $ 0.10 —
Stock options exercisable at July 31, 2021 7,000,000 $ 0.10 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Schedule of Deferred Tax Assets</t>
        </is>
      </c>
      <c r="B4" s="4" t="inlineStr">
        <is>
          <t xml:space="preserve">Schedule
of Deferred Tax Assets </t>
        </is>
      </c>
    </row>
    <row r="5">
      <c r="A5" s="4" t="inlineStr">
        <is>
          <t>INCOME TAXES</t>
        </is>
      </c>
      <c r="B5" s="4" t="inlineStr">
        <is>
          <t xml:space="preserve">Federal State Arizona
Net Operating Loss Carryforward $ 555,578 $ 129,635
Valuation Allowance (555,578 ) (129,635 )
Net deferred tax assets $ 0 $ 0 </t>
        </is>
      </c>
    </row>
    <row r="6">
      <c r="A6" s="4" t="inlineStr">
        <is>
          <t>Schedule of Effective Income Tax rates</t>
        </is>
      </c>
      <c r="B6" s="4" t="inlineStr">
        <is>
          <t>Schedule
of Effective Income Tax rates</t>
        </is>
      </c>
    </row>
    <row r="7">
      <c r="A7" s="4" t="inlineStr">
        <is>
          <t>INCOME TAXES (Details 2)</t>
        </is>
      </c>
      <c r="B7" s="4" t="inlineStr">
        <is>
          <t xml:space="preserve">Federal State (Arizona)
Statutory Tax Rate (21 )% (4.90 )%
Change in valuation allowance 21 % 4.90 %
Effective tax rate 0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1</t>
        </is>
      </c>
      <c r="C1" s="2" t="inlineStr">
        <is>
          <t>Jul. 31, 2020</t>
        </is>
      </c>
    </row>
    <row r="2">
      <c r="A2" s="4" t="inlineStr">
        <is>
          <t>Preferred Stock, Par Value</t>
        </is>
      </c>
      <c r="B2" s="7" t="n">
        <v>0.0001</v>
      </c>
      <c r="C2" s="7" t="n">
        <v>0.0001</v>
      </c>
    </row>
    <row r="3">
      <c r="A3" s="4" t="inlineStr">
        <is>
          <t>Preferred Stock, Shares Authorized</t>
        </is>
      </c>
      <c r="B3" s="6" t="n">
        <v>20000000</v>
      </c>
      <c r="C3" s="6" t="n">
        <v>20000000</v>
      </c>
    </row>
    <row r="4">
      <c r="A4" s="4" t="inlineStr">
        <is>
          <t>Preferred Stock, Shares Issued</t>
        </is>
      </c>
      <c r="B4" s="6" t="n">
        <v>1434</v>
      </c>
      <c r="C4" s="6" t="n">
        <v>1434</v>
      </c>
    </row>
    <row r="5">
      <c r="A5" s="4" t="inlineStr">
        <is>
          <t>Preferred Stock, Shares Outstanding</t>
        </is>
      </c>
      <c r="B5" s="6" t="n">
        <v>1434</v>
      </c>
      <c r="C5" s="6" t="n">
        <v>1434</v>
      </c>
    </row>
    <row r="6">
      <c r="A6" s="4" t="inlineStr">
        <is>
          <t>Common Stock, Par Value</t>
        </is>
      </c>
      <c r="B6" s="7" t="n">
        <v>0.0001</v>
      </c>
      <c r="C6" s="7" t="n">
        <v>0.0001</v>
      </c>
    </row>
    <row r="7">
      <c r="A7" s="4" t="inlineStr">
        <is>
          <t>Common Stock, Shares Authorized</t>
        </is>
      </c>
      <c r="B7" s="6" t="n">
        <v>200000000</v>
      </c>
      <c r="C7" s="6" t="n">
        <v>200000000</v>
      </c>
    </row>
    <row r="8">
      <c r="A8" s="4" t="inlineStr">
        <is>
          <t>Common Stock, Shares, Issued</t>
        </is>
      </c>
      <c r="B8" s="6" t="n">
        <v>136070171</v>
      </c>
      <c r="C8" s="6" t="n">
        <v>96691761</v>
      </c>
    </row>
    <row r="9">
      <c r="A9" s="4" t="inlineStr">
        <is>
          <t>Common Stock, Shares, Outstanding</t>
        </is>
      </c>
      <c r="B9" s="6" t="n">
        <v>136070171</v>
      </c>
      <c r="C9" s="6" t="n">
        <v>96691761</v>
      </c>
    </row>
    <row r="10">
      <c r="A10" s="4" t="inlineStr">
        <is>
          <t>Series B Preferred Stock [Member]</t>
        </is>
      </c>
    </row>
    <row r="11">
      <c r="A11" s="4" t="inlineStr">
        <is>
          <t>Preferred Stock, Par Value</t>
        </is>
      </c>
      <c r="B11" s="7" t="n">
        <v>0.0001</v>
      </c>
      <c r="C11" s="7" t="n">
        <v>0.0001</v>
      </c>
    </row>
    <row r="12">
      <c r="A12" s="4" t="inlineStr">
        <is>
          <t>Preferred Stock, Shares Authorized</t>
        </is>
      </c>
      <c r="B12" s="6" t="n">
        <v>2000000</v>
      </c>
      <c r="C12" s="6" t="n">
        <v>2000000</v>
      </c>
    </row>
    <row r="13">
      <c r="A13" s="4" t="inlineStr">
        <is>
          <t>Preferred Stock, Shares Issued</t>
        </is>
      </c>
      <c r="B13" s="6" t="n">
        <v>1347</v>
      </c>
      <c r="C13" s="6" t="n">
        <v>1347</v>
      </c>
    </row>
    <row r="14">
      <c r="A14" s="4" t="inlineStr">
        <is>
          <t>Preferred Stock, Shares Outstanding</t>
        </is>
      </c>
      <c r="B14" s="6" t="n">
        <v>1347</v>
      </c>
      <c r="C14" s="6" t="n">
        <v>1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Details) - shares</t>
        </is>
      </c>
      <c r="B1" s="2" t="inlineStr">
        <is>
          <t>Jul. 31, 2021</t>
        </is>
      </c>
      <c r="C1" s="2" t="inlineStr">
        <is>
          <t>Jul. 31, 2020</t>
        </is>
      </c>
    </row>
    <row r="2">
      <c r="A2" s="4" t="inlineStr">
        <is>
          <t>Total</t>
        </is>
      </c>
      <c r="B2" s="6" t="n">
        <v>18912890</v>
      </c>
      <c r="C2" s="6" t="n">
        <v>20127136</v>
      </c>
    </row>
    <row r="3">
      <c r="A3" s="4" t="inlineStr">
        <is>
          <t>Convertible promissory note</t>
        </is>
      </c>
    </row>
    <row r="4">
      <c r="A4" s="4" t="inlineStr">
        <is>
          <t>Total</t>
        </is>
      </c>
      <c r="B4" s="6" t="n">
        <v>260890</v>
      </c>
      <c r="C4" s="6" t="n">
        <v>127136</v>
      </c>
    </row>
    <row r="5">
      <c r="A5" s="4" t="inlineStr">
        <is>
          <t>Common stock subscription receivable</t>
        </is>
      </c>
    </row>
    <row r="6">
      <c r="A6" s="4" t="inlineStr">
        <is>
          <t>Total</t>
        </is>
      </c>
      <c r="B6" s="6" t="n">
        <v>9652000</v>
      </c>
      <c r="C6" s="6" t="n">
        <v>11000000</v>
      </c>
    </row>
    <row r="7">
      <c r="A7" s="4" t="inlineStr">
        <is>
          <t>Common stock options</t>
        </is>
      </c>
    </row>
    <row r="8">
      <c r="A8" s="4" t="inlineStr">
        <is>
          <t>Total</t>
        </is>
      </c>
      <c r="B8" s="6" t="n">
        <v>9000000</v>
      </c>
      <c r="C8" s="6" t="n">
        <v>9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2 Months Ended</t>
        </is>
      </c>
    </row>
    <row r="2">
      <c r="B2" s="2" t="inlineStr">
        <is>
          <t>Jul. 31, 2021USD ($)</t>
        </is>
      </c>
    </row>
    <row r="3">
      <c r="A3" s="3" t="inlineStr">
        <is>
          <t>Accounting Policies [Abstract]</t>
        </is>
      </c>
    </row>
    <row r="4">
      <c r="A4" s="4" t="inlineStr">
        <is>
          <t>Legal Fees</t>
        </is>
      </c>
      <c r="B4" s="5" t="n">
        <v>22438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HANGE IN CONTROL AND REVERSE ACQUISITION TRANSACTIONS (Details) - USD ($)</t>
        </is>
      </c>
      <c r="B1" s="2" t="inlineStr">
        <is>
          <t>Apr. 13, 2020</t>
        </is>
      </c>
      <c r="C1" s="2" t="inlineStr">
        <is>
          <t>Jul. 31, 2021</t>
        </is>
      </c>
      <c r="D1" s="2" t="inlineStr">
        <is>
          <t>Jul. 31, 2020</t>
        </is>
      </c>
      <c r="E1" s="2" t="inlineStr">
        <is>
          <t>Feb. 10, 2020</t>
        </is>
      </c>
    </row>
    <row r="2">
      <c r="A2" s="3" t="inlineStr">
        <is>
          <t>Adjustment to stockholders deficiency:</t>
        </is>
      </c>
    </row>
    <row r="3">
      <c r="A3" s="4" t="inlineStr">
        <is>
          <t>Series B preferred stock (1,347 shares issued)</t>
        </is>
      </c>
      <c r="C3" s="5" t="n">
        <v>202</v>
      </c>
      <c r="D3" s="5" t="n">
        <v>202</v>
      </c>
    </row>
    <row r="4">
      <c r="A4" s="4" t="inlineStr">
        <is>
          <t>Common stock (7,810,996 shares issued)</t>
        </is>
      </c>
      <c r="C4" s="6" t="n">
        <v>13607</v>
      </c>
      <c r="D4" s="6" t="n">
        <v>9669</v>
      </c>
    </row>
    <row r="5">
      <c r="A5" s="4" t="inlineStr">
        <is>
          <t>Additional paid-in capital</t>
        </is>
      </c>
      <c r="C5" s="6" t="n">
        <v>4880354</v>
      </c>
      <c r="D5" s="6" t="n">
        <v>1456644</v>
      </c>
    </row>
    <row r="6">
      <c r="A6" s="4" t="inlineStr">
        <is>
          <t>Shares issued in reverse acquisition transaction</t>
        </is>
      </c>
      <c r="C6" s="6" t="n">
        <v>1493599</v>
      </c>
      <c r="D6" s="6" t="n">
        <v>-150341</v>
      </c>
      <c r="E6" s="4" t="inlineStr">
        <is>
          <t xml:space="preserve"> </t>
        </is>
      </c>
    </row>
    <row r="7">
      <c r="A7" s="4" t="inlineStr">
        <is>
          <t>Series B Preferred Stock [Member]</t>
        </is>
      </c>
    </row>
    <row r="8">
      <c r="A8" s="3" t="inlineStr">
        <is>
          <t>Adjustment to stockholders deficiency:</t>
        </is>
      </c>
    </row>
    <row r="9">
      <c r="A9" s="4" t="inlineStr">
        <is>
          <t>Series B preferred stock (1,347 shares issued)</t>
        </is>
      </c>
      <c r="C9" s="5" t="n">
        <v>72</v>
      </c>
      <c r="D9" s="5" t="n">
        <v>72</v>
      </c>
    </row>
    <row r="10">
      <c r="A10" s="4" t="inlineStr">
        <is>
          <t>Bio-Matrix Scientific Group, Inc</t>
        </is>
      </c>
    </row>
    <row r="11">
      <c r="A11" s="3" t="inlineStr">
        <is>
          <t>Current assets acquired:</t>
        </is>
      </c>
    </row>
    <row r="12">
      <c r="A12" s="4" t="inlineStr">
        <is>
          <t>Cash</t>
        </is>
      </c>
      <c r="B12" s="5" t="n">
        <v>572</v>
      </c>
    </row>
    <row r="13">
      <c r="A13" s="4" t="inlineStr">
        <is>
          <t>Marketable securities</t>
        </is>
      </c>
      <c r="B13" s="6" t="n">
        <v>8797</v>
      </c>
    </row>
    <row r="14">
      <c r="A14" s="4" t="inlineStr">
        <is>
          <t>Total current assets</t>
        </is>
      </c>
      <c r="B14" s="6" t="n">
        <v>9369</v>
      </c>
    </row>
    <row r="15">
      <c r="A15" s="3" t="inlineStr">
        <is>
          <t>Adjustment to stockholders deficiency:</t>
        </is>
      </c>
    </row>
    <row r="16">
      <c r="A16" s="4" t="inlineStr">
        <is>
          <t>Series B preferred stock (1,347 shares issued)</t>
        </is>
      </c>
      <c r="B16" s="6" t="n">
        <v>202</v>
      </c>
    </row>
    <row r="17">
      <c r="A17" s="4" t="inlineStr">
        <is>
          <t>Common stock (7,810,996 shares issued)</t>
        </is>
      </c>
      <c r="B17" s="6" t="n">
        <v>781</v>
      </c>
    </row>
    <row r="18">
      <c r="A18" s="4" t="inlineStr">
        <is>
          <t>Additional paid-in capital</t>
        </is>
      </c>
      <c r="B18" s="6" t="n">
        <v>8314</v>
      </c>
    </row>
    <row r="19">
      <c r="A19" s="4" t="inlineStr">
        <is>
          <t>Shares issued in reverse acquisition transaction</t>
        </is>
      </c>
      <c r="B19" s="5" t="n">
        <v>9369</v>
      </c>
    </row>
    <row r="20">
      <c r="A20" s="4" t="inlineStr">
        <is>
          <t>Bio-Matrix Scientific Group, Inc | Preferred Stock [Member]</t>
        </is>
      </c>
    </row>
    <row r="21">
      <c r="A21" s="3" t="inlineStr">
        <is>
          <t>Adjustment to stockholders deficiency:</t>
        </is>
      </c>
    </row>
    <row r="22">
      <c r="A22" s="4" t="inlineStr">
        <is>
          <t>[custom:StockIssuedDuringPeriodSharesReverseAcquisitions]</t>
        </is>
      </c>
      <c r="B22" s="6" t="n">
        <v>1434</v>
      </c>
    </row>
    <row r="23">
      <c r="A23" s="4" t="inlineStr">
        <is>
          <t>Bio-Matrix Scientific Group, Inc | Series B Preferred Stock [Member]</t>
        </is>
      </c>
    </row>
    <row r="24">
      <c r="A24" s="3" t="inlineStr">
        <is>
          <t>Adjustment to stockholders deficiency:</t>
        </is>
      </c>
    </row>
    <row r="25">
      <c r="A25" s="4" t="inlineStr">
        <is>
          <t>Series B preferred stock (1,347 shares issued)</t>
        </is>
      </c>
      <c r="B25" s="5" t="n">
        <v>72</v>
      </c>
    </row>
    <row r="26">
      <c r="A26" s="4" t="inlineStr">
        <is>
          <t>[custom:StockIssuedDuringPeriodSharesReverseAcquisitions]</t>
        </is>
      </c>
      <c r="B26" s="6" t="n">
        <v>1347</v>
      </c>
    </row>
    <row r="27">
      <c r="A27" s="4" t="inlineStr">
        <is>
          <t>Bio-Matrix Scientific Group, Inc | Common Stock [Member]</t>
        </is>
      </c>
    </row>
    <row r="28">
      <c r="A28" s="3" t="inlineStr">
        <is>
          <t>Adjustment to stockholders deficiency:</t>
        </is>
      </c>
    </row>
    <row r="29">
      <c r="A29" s="4" t="inlineStr">
        <is>
          <t>[custom:StockIssuedDuringPeriodSharesReverseAcquisitions]</t>
        </is>
      </c>
      <c r="B29" s="6" t="n">
        <v>78109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27" customWidth="1" min="2" max="2"/>
  </cols>
  <sheetData>
    <row r="1">
      <c r="A1" s="1" t="inlineStr">
        <is>
          <t>MARKETABLE SECURITIES (Details)</t>
        </is>
      </c>
      <c r="B1" s="2" t="inlineStr">
        <is>
          <t>12 Months Ended</t>
        </is>
      </c>
    </row>
    <row r="2">
      <c r="B2" s="2" t="inlineStr">
        <is>
          <t>Jul. 31, 2021USD ($)shares</t>
        </is>
      </c>
    </row>
    <row r="3">
      <c r="A3" s="4" t="inlineStr">
        <is>
          <t>Available-for-sale Securities</t>
        </is>
      </c>
      <c r="B3" s="5" t="n">
        <v>533751</v>
      </c>
    </row>
    <row r="4">
      <c r="A4" s="4" t="inlineStr">
        <is>
          <t>Available-for-sale Securities</t>
        </is>
      </c>
      <c r="B4" s="6" t="n">
        <v>10436</v>
      </c>
    </row>
    <row r="5">
      <c r="A5" s="4" t="inlineStr">
        <is>
          <t>Change in Fair Value of Marketable Securities</t>
        </is>
      </c>
      <c r="B5" s="5" t="n">
        <v>523315</v>
      </c>
    </row>
    <row r="6">
      <c r="A6" s="4" t="inlineStr">
        <is>
          <t>Common Shares of Entest Group, Inc. (ENTI)</t>
        </is>
      </c>
    </row>
    <row r="7">
      <c r="A7" s="4" t="inlineStr">
        <is>
          <t>Investment Owned, Balance, Shares | shares</t>
        </is>
      </c>
      <c r="B7" s="6" t="n">
        <v>66667</v>
      </c>
    </row>
    <row r="8">
      <c r="A8" s="4" t="inlineStr">
        <is>
          <t>Available-for-sale Securities</t>
        </is>
      </c>
      <c r="B8" s="5" t="n">
        <v>340</v>
      </c>
    </row>
    <row r="9">
      <c r="A9" s="4" t="inlineStr">
        <is>
          <t>Available-for-sale Securities</t>
        </is>
      </c>
      <c r="B9" s="6" t="n">
        <v>260</v>
      </c>
    </row>
    <row r="10">
      <c r="A10" s="4" t="inlineStr">
        <is>
          <t>Change in Fair Value of Marketable Securities</t>
        </is>
      </c>
      <c r="B10" s="5" t="n">
        <v>80</v>
      </c>
    </row>
    <row r="11">
      <c r="A11" s="4" t="inlineStr">
        <is>
          <t>Common Shares of Regen Biopharma, Inc. (RGBP)</t>
        </is>
      </c>
    </row>
    <row r="12">
      <c r="A12" s="4" t="inlineStr">
        <is>
          <t>Investment Owned, Balance, Shares | shares</t>
        </is>
      </c>
      <c r="B12" s="6" t="n">
        <v>29076665</v>
      </c>
    </row>
    <row r="13">
      <c r="A13" s="4" t="inlineStr">
        <is>
          <t>Available-for-sale Securities</t>
        </is>
      </c>
      <c r="B13" s="5" t="n">
        <v>393989</v>
      </c>
    </row>
    <row r="14">
      <c r="A14" s="4" t="inlineStr">
        <is>
          <t>Available-for-sale Securities</t>
        </is>
      </c>
      <c r="B14" s="6" t="n">
        <v>5814</v>
      </c>
    </row>
    <row r="15">
      <c r="A15" s="4" t="inlineStr">
        <is>
          <t>Change in Fair Value of Marketable Securities</t>
        </is>
      </c>
      <c r="B15" s="5" t="n">
        <v>388175</v>
      </c>
    </row>
    <row r="16">
      <c r="A16" s="4" t="inlineStr">
        <is>
          <t>Series A Preferred Shares of Regen Biopharma, Inc. (RGBPP)</t>
        </is>
      </c>
    </row>
    <row r="17">
      <c r="A17" s="4" t="inlineStr">
        <is>
          <t>Investment Owned, Balance, Shares | shares</t>
        </is>
      </c>
      <c r="B17" s="6" t="n">
        <v>2907666</v>
      </c>
    </row>
    <row r="18">
      <c r="A18" s="4" t="inlineStr">
        <is>
          <t>Available-for-sale Securities</t>
        </is>
      </c>
      <c r="B18" s="5" t="n">
        <v>139422</v>
      </c>
    </row>
    <row r="19">
      <c r="A19" s="4" t="inlineStr">
        <is>
          <t>Available-for-sale Securities</t>
        </is>
      </c>
      <c r="B19" s="6" t="n">
        <v>4362</v>
      </c>
    </row>
    <row r="20">
      <c r="A20" s="4" t="inlineStr">
        <is>
          <t>Change in Fair Value of Marketable Securities</t>
        </is>
      </c>
      <c r="B20" s="5" t="n">
        <v>13506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l. 31, 2021</t>
        </is>
      </c>
      <c r="C1" s="2" t="inlineStr">
        <is>
          <t>Jul. 31, 2020</t>
        </is>
      </c>
    </row>
    <row r="2">
      <c r="A2" s="3" t="inlineStr">
        <is>
          <t>Property, Plant and Equipment [Abstract]</t>
        </is>
      </c>
    </row>
    <row r="3">
      <c r="A3" s="4" t="inlineStr">
        <is>
          <t>Computer and office equipment</t>
        </is>
      </c>
      <c r="B3" s="5" t="n">
        <v>23767</v>
      </c>
    </row>
    <row r="4">
      <c r="A4" s="4" t="inlineStr">
        <is>
          <t>Furniture and fixtures</t>
        </is>
      </c>
      <c r="B4" s="6" t="n">
        <v>9894</v>
      </c>
    </row>
    <row r="5">
      <c r="A5" s="4" t="inlineStr">
        <is>
          <t>Property and equipment, at cost</t>
        </is>
      </c>
      <c r="B5" s="6" t="n">
        <v>33661</v>
      </c>
    </row>
    <row r="6">
      <c r="A6" s="4" t="inlineStr">
        <is>
          <t>Less accumulated depreciation</t>
        </is>
      </c>
      <c r="B6" s="6" t="n">
        <v>-2615</v>
      </c>
    </row>
    <row r="7">
      <c r="A7" s="4" t="inlineStr">
        <is>
          <t>Property and equipment, net</t>
        </is>
      </c>
      <c r="B7" s="5" t="n">
        <v>31046</v>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Details Narrative)</t>
        </is>
      </c>
      <c r="B1" s="2" t="inlineStr">
        <is>
          <t>Jul. 31, 2021USD ($)</t>
        </is>
      </c>
    </row>
    <row r="2">
      <c r="A2" s="3" t="inlineStr">
        <is>
          <t>Property, Plant and Equipment [Abstract]</t>
        </is>
      </c>
    </row>
    <row r="3">
      <c r="A3" s="4" t="inlineStr">
        <is>
          <t>Accumulated Depreciation, Depletion and Amortization, Property, Plant, and Equipment</t>
        </is>
      </c>
      <c r="B3" s="5" t="n">
        <v>26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PROJECT DEVELOPMENT COSTS (Details) - USD ($)</t>
        </is>
      </c>
      <c r="B1" s="2" t="inlineStr">
        <is>
          <t>6 Months Ended</t>
        </is>
      </c>
      <c r="C1" s="2" t="inlineStr">
        <is>
          <t>12 Months Ended</t>
        </is>
      </c>
    </row>
    <row r="2">
      <c r="B2" s="2" t="inlineStr">
        <is>
          <t>Jul. 31, 2020</t>
        </is>
      </c>
      <c r="C2" s="2" t="inlineStr">
        <is>
          <t>Jul. 31, 2021</t>
        </is>
      </c>
    </row>
    <row r="3">
      <c r="A3" s="3" t="inlineStr">
        <is>
          <t>Finite-Lived Intangible Assets [Line Items]</t>
        </is>
      </c>
    </row>
    <row r="4">
      <c r="A4" s="4" t="inlineStr">
        <is>
          <t>Balance, February 11, 2020</t>
        </is>
      </c>
      <c r="B4" s="4" t="inlineStr">
        <is>
          <t xml:space="preserve"> </t>
        </is>
      </c>
      <c r="C4" s="5" t="n">
        <v>134413</v>
      </c>
    </row>
    <row r="5">
      <c r="A5" s="4" t="inlineStr">
        <is>
          <t>Additions</t>
        </is>
      </c>
      <c r="B5" s="6" t="n">
        <v>134413</v>
      </c>
      <c r="C5" s="6" t="n">
        <v>4755556</v>
      </c>
    </row>
    <row r="6">
      <c r="A6" s="4" t="inlineStr">
        <is>
          <t>Balance, July 31, 2021</t>
        </is>
      </c>
      <c r="B6" s="6" t="n">
        <v>134413</v>
      </c>
      <c r="C6" s="6" t="n">
        <v>4915610</v>
      </c>
    </row>
    <row r="7">
      <c r="A7" s="4" t="inlineStr">
        <is>
          <t>Refunds</t>
        </is>
      </c>
      <c r="C7" s="6" t="n">
        <v>-52081</v>
      </c>
    </row>
    <row r="8">
      <c r="A8" s="4" t="inlineStr">
        <is>
          <t>Capitalized Interest</t>
        </is>
      </c>
      <c r="C8" s="6" t="n">
        <v>77722</v>
      </c>
    </row>
    <row r="9">
      <c r="A9" s="4" t="inlineStr">
        <is>
          <t>It's Complicated [Member]</t>
        </is>
      </c>
    </row>
    <row r="10">
      <c r="A10" s="3" t="inlineStr">
        <is>
          <t>Finite-Lived Intangible Assets [Line Items]</t>
        </is>
      </c>
    </row>
    <row r="11">
      <c r="A11" s="4" t="inlineStr">
        <is>
          <t>Balance, February 11, 2020</t>
        </is>
      </c>
      <c r="B11" s="4" t="inlineStr">
        <is>
          <t xml:space="preserve"> </t>
        </is>
      </c>
      <c r="C11" s="6" t="n">
        <v>134413</v>
      </c>
    </row>
    <row r="12">
      <c r="A12" s="4" t="inlineStr">
        <is>
          <t>Additions</t>
        </is>
      </c>
      <c r="B12" s="6" t="n">
        <v>134413</v>
      </c>
      <c r="C12" s="6" t="n">
        <v>27559</v>
      </c>
    </row>
    <row r="13">
      <c r="A13" s="4" t="inlineStr">
        <is>
          <t>Balance, July 31, 2021</t>
        </is>
      </c>
      <c r="B13" s="6" t="n">
        <v>134413</v>
      </c>
      <c r="C13" s="6" t="n">
        <v>161972</v>
      </c>
    </row>
    <row r="14">
      <c r="A14" s="4" t="inlineStr">
        <is>
          <t>Refunds</t>
        </is>
      </c>
      <c r="C14" s="4" t="inlineStr">
        <is>
          <t xml:space="preserve"> </t>
        </is>
      </c>
    </row>
    <row r="15">
      <c r="A15" s="4" t="inlineStr">
        <is>
          <t>Capitalized Interest</t>
        </is>
      </c>
      <c r="C15" s="4" t="inlineStr">
        <is>
          <t xml:space="preserve"> </t>
        </is>
      </c>
    </row>
    <row r="16">
      <c r="A16" s="4" t="inlineStr">
        <is>
          <t>Please Baby Please [Member]</t>
        </is>
      </c>
    </row>
    <row r="17">
      <c r="A17" s="3" t="inlineStr">
        <is>
          <t>Finite-Lived Intangible Assets [Line Items]</t>
        </is>
      </c>
    </row>
    <row r="18">
      <c r="A18" s="4" t="inlineStr">
        <is>
          <t>Balance, February 11, 2020</t>
        </is>
      </c>
      <c r="B18" s="4" t="inlineStr">
        <is>
          <t xml:space="preserve"> </t>
        </is>
      </c>
      <c r="C18" s="4" t="inlineStr">
        <is>
          <t xml:space="preserve"> </t>
        </is>
      </c>
    </row>
    <row r="19">
      <c r="A19" s="4" t="inlineStr">
        <is>
          <t>Additions</t>
        </is>
      </c>
      <c r="B19" s="4" t="inlineStr">
        <is>
          <t xml:space="preserve"> </t>
        </is>
      </c>
      <c r="C19" s="6" t="n">
        <v>2086103</v>
      </c>
    </row>
    <row r="20">
      <c r="A20" s="4" t="inlineStr">
        <is>
          <t>Balance, July 31, 2021</t>
        </is>
      </c>
      <c r="B20" s="4" t="inlineStr">
        <is>
          <t xml:space="preserve"> </t>
        </is>
      </c>
      <c r="C20" s="6" t="n">
        <v>2111744</v>
      </c>
    </row>
    <row r="21">
      <c r="A21" s="4" t="inlineStr">
        <is>
          <t>Refunds</t>
        </is>
      </c>
      <c r="C21" s="6" t="n">
        <v>-52081</v>
      </c>
    </row>
    <row r="22">
      <c r="A22" s="4" t="inlineStr">
        <is>
          <t>Capitalized Interest</t>
        </is>
      </c>
      <c r="C22" s="6" t="n">
        <v>77722</v>
      </c>
    </row>
    <row r="23">
      <c r="A23" s="4" t="inlineStr">
        <is>
          <t>Mistress Movie [Member]</t>
        </is>
      </c>
    </row>
    <row r="24">
      <c r="A24" s="3" t="inlineStr">
        <is>
          <t>Finite-Lived Intangible Assets [Line Items]</t>
        </is>
      </c>
    </row>
    <row r="25">
      <c r="A25" s="4" t="inlineStr">
        <is>
          <t>Balance, February 11, 2020</t>
        </is>
      </c>
      <c r="B25" s="4" t="inlineStr">
        <is>
          <t xml:space="preserve"> </t>
        </is>
      </c>
      <c r="C25" s="4" t="inlineStr">
        <is>
          <t xml:space="preserve"> </t>
        </is>
      </c>
    </row>
    <row r="26">
      <c r="A26" s="4" t="inlineStr">
        <is>
          <t>Additions</t>
        </is>
      </c>
      <c r="B26" s="4" t="inlineStr">
        <is>
          <t xml:space="preserve"> </t>
        </is>
      </c>
      <c r="C26" s="6" t="n">
        <v>1057436</v>
      </c>
    </row>
    <row r="27">
      <c r="A27" s="4" t="inlineStr">
        <is>
          <t>Balance, July 31, 2021</t>
        </is>
      </c>
      <c r="B27" s="4" t="inlineStr">
        <is>
          <t xml:space="preserve"> </t>
        </is>
      </c>
      <c r="C27" s="6" t="n">
        <v>1057436</v>
      </c>
    </row>
    <row r="28">
      <c r="A28" s="4" t="inlineStr">
        <is>
          <t>Refunds</t>
        </is>
      </c>
      <c r="C28" s="4" t="inlineStr">
        <is>
          <t xml:space="preserve"> </t>
        </is>
      </c>
    </row>
    <row r="29">
      <c r="A29" s="4" t="inlineStr">
        <is>
          <t>Capitalized Interest</t>
        </is>
      </c>
      <c r="C29" s="4" t="inlineStr">
        <is>
          <t xml:space="preserve"> </t>
        </is>
      </c>
    </row>
    <row r="30">
      <c r="A30" s="4" t="inlineStr">
        <is>
          <t>Storyland [Member]</t>
        </is>
      </c>
    </row>
    <row r="31">
      <c r="A31" s="3" t="inlineStr">
        <is>
          <t>Finite-Lived Intangible Assets [Line Items]</t>
        </is>
      </c>
    </row>
    <row r="32">
      <c r="A32" s="4" t="inlineStr">
        <is>
          <t>Balance, February 11, 2020</t>
        </is>
      </c>
      <c r="B32" s="4" t="inlineStr">
        <is>
          <t xml:space="preserve"> </t>
        </is>
      </c>
      <c r="C32" s="4" t="inlineStr">
        <is>
          <t xml:space="preserve"> </t>
        </is>
      </c>
    </row>
    <row r="33">
      <c r="A33" s="4" t="inlineStr">
        <is>
          <t>Additions</t>
        </is>
      </c>
      <c r="B33" s="4" t="inlineStr">
        <is>
          <t xml:space="preserve"> </t>
        </is>
      </c>
      <c r="C33" s="6" t="n">
        <v>12250</v>
      </c>
    </row>
    <row r="34">
      <c r="A34" s="4" t="inlineStr">
        <is>
          <t>Balance, July 31, 2021</t>
        </is>
      </c>
      <c r="B34" s="4" t="inlineStr">
        <is>
          <t xml:space="preserve"> </t>
        </is>
      </c>
      <c r="C34" s="6" t="n">
        <v>12250</v>
      </c>
    </row>
    <row r="35">
      <c r="A35" s="4" t="inlineStr">
        <is>
          <t>Refunds</t>
        </is>
      </c>
      <c r="C35" s="4" t="inlineStr">
        <is>
          <t xml:space="preserve"> </t>
        </is>
      </c>
    </row>
    <row r="36">
      <c r="A36" s="4" t="inlineStr">
        <is>
          <t>Capitalized Interest</t>
        </is>
      </c>
      <c r="C36" s="4" t="inlineStr">
        <is>
          <t xml:space="preserve"> </t>
        </is>
      </c>
    </row>
    <row r="37">
      <c r="A37" s="4" t="inlineStr">
        <is>
          <t>Taurus [Member]</t>
        </is>
      </c>
    </row>
    <row r="38">
      <c r="A38" s="3" t="inlineStr">
        <is>
          <t>Finite-Lived Intangible Assets [Line Items]</t>
        </is>
      </c>
    </row>
    <row r="39">
      <c r="A39" s="4" t="inlineStr">
        <is>
          <t>Balance, February 11, 2020</t>
        </is>
      </c>
      <c r="B39" s="4" t="inlineStr">
        <is>
          <t xml:space="preserve"> </t>
        </is>
      </c>
      <c r="C39" s="4" t="inlineStr">
        <is>
          <t xml:space="preserve"> </t>
        </is>
      </c>
    </row>
    <row r="40">
      <c r="A40" s="4" t="inlineStr">
        <is>
          <t>Additions</t>
        </is>
      </c>
      <c r="B40" s="4" t="inlineStr">
        <is>
          <t xml:space="preserve"> </t>
        </is>
      </c>
      <c r="C40" s="6" t="n">
        <v>1572208</v>
      </c>
    </row>
    <row r="41">
      <c r="A41" s="4" t="inlineStr">
        <is>
          <t>Balance, July 31, 2021</t>
        </is>
      </c>
      <c r="B41" s="4" t="inlineStr">
        <is>
          <t xml:space="preserve"> </t>
        </is>
      </c>
      <c r="C41" s="6" t="n">
        <v>1572208</v>
      </c>
    </row>
    <row r="42">
      <c r="A42" s="4" t="inlineStr">
        <is>
          <t>Refunds</t>
        </is>
      </c>
      <c r="C42" s="4" t="inlineStr">
        <is>
          <t xml:space="preserve"> </t>
        </is>
      </c>
    </row>
    <row r="43">
      <c r="A43" s="4" t="inlineStr">
        <is>
          <t>Capitalized Interest</t>
        </is>
      </c>
      <c r="C4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s>
  <sheetData>
    <row r="1">
      <c r="A1" s="1" t="inlineStr">
        <is>
          <t>PROMISSORY NOTES PAYABLE (Details) - USD ($)</t>
        </is>
      </c>
      <c r="B1" s="2" t="inlineStr">
        <is>
          <t>1 Months Ended</t>
        </is>
      </c>
      <c r="C1" s="2" t="inlineStr">
        <is>
          <t>6 Months Ended</t>
        </is>
      </c>
      <c r="D1" s="2" t="inlineStr">
        <is>
          <t>12 Months Ended</t>
        </is>
      </c>
    </row>
    <row r="2">
      <c r="B2" s="2" t="inlineStr">
        <is>
          <t>Jul. 31, 2021</t>
        </is>
      </c>
      <c r="C2" s="2" t="inlineStr">
        <is>
          <t>Jul. 31, 2020</t>
        </is>
      </c>
      <c r="D2" s="2" t="inlineStr">
        <is>
          <t>Jul. 31, 2021</t>
        </is>
      </c>
    </row>
    <row r="3">
      <c r="A3" s="3" t="inlineStr">
        <is>
          <t>Short-term Debt [Line Items]</t>
        </is>
      </c>
    </row>
    <row r="4">
      <c r="A4" s="4" t="inlineStr">
        <is>
          <t>Increase in fair value during period</t>
        </is>
      </c>
      <c r="C4" s="4" t="inlineStr">
        <is>
          <t xml:space="preserve"> </t>
        </is>
      </c>
      <c r="D4" s="5" t="n">
        <v>123</v>
      </c>
    </row>
    <row r="5">
      <c r="A5" s="4" t="inlineStr">
        <is>
          <t>Convertible Notes Payable [Member]</t>
        </is>
      </c>
    </row>
    <row r="6">
      <c r="A6" s="3" t="inlineStr">
        <is>
          <t>Short-term Debt [Line Items]</t>
        </is>
      </c>
    </row>
    <row r="7">
      <c r="A7" s="4" t="inlineStr">
        <is>
          <t>Beginning balance, July 8, 2021</t>
        </is>
      </c>
      <c r="B7" s="5" t="n">
        <v>50507</v>
      </c>
    </row>
    <row r="8">
      <c r="A8" s="4" t="inlineStr">
        <is>
          <t>Increase in fair value during period</t>
        </is>
      </c>
      <c r="B8" s="5" t="n">
        <v>123</v>
      </c>
    </row>
    <row r="9">
      <c r="A9" s="4" t="inlineStr">
        <is>
          <t>Ending balance, July 31, 2021</t>
        </is>
      </c>
      <c r="B9" s="5" t="n">
        <v>50630</v>
      </c>
      <c r="D9" s="5" t="n">
        <v>506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16" customWidth="1" min="2" max="2"/>
  </cols>
  <sheetData>
    <row r="1">
      <c r="A1" s="1" t="inlineStr">
        <is>
          <t>STOCK-BASED COMPENSATION (Details)</t>
        </is>
      </c>
      <c r="B1" s="2" t="inlineStr">
        <is>
          <t>12 Months Ended</t>
        </is>
      </c>
    </row>
    <row r="2">
      <c r="B2" s="2" t="inlineStr">
        <is>
          <t>Jul. 31, 2021</t>
        </is>
      </c>
    </row>
    <row r="3">
      <c r="A3" s="3" t="inlineStr">
        <is>
          <t>Stock-based Compensation</t>
        </is>
      </c>
    </row>
    <row r="4">
      <c r="A4" s="4" t="inlineStr">
        <is>
          <t>Risk-free interest rate</t>
        </is>
      </c>
      <c r="B4" s="4" t="inlineStr">
        <is>
          <t>0.34%</t>
        </is>
      </c>
    </row>
    <row r="5">
      <c r="A5" s="4" t="inlineStr">
        <is>
          <t>Expected dividend yield</t>
        </is>
      </c>
      <c r="B5" s="4" t="inlineStr">
        <is>
          <t>0.00%</t>
        </is>
      </c>
    </row>
    <row r="6">
      <c r="A6" s="4" t="inlineStr">
        <is>
          <t>Expected volatility</t>
        </is>
      </c>
      <c r="B6" s="4" t="inlineStr">
        <is>
          <t>37.85%</t>
        </is>
      </c>
    </row>
    <row r="7">
      <c r="A7" s="4" t="inlineStr">
        <is>
          <t>Expected life</t>
        </is>
      </c>
      <c r="B7"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BASED COMPENSATION (Details 2) - Equity Option [Member] - $ / shares</t>
        </is>
      </c>
      <c r="B1" s="2" t="inlineStr">
        <is>
          <t>6 Months Ended</t>
        </is>
      </c>
      <c r="C1" s="2" t="inlineStr">
        <is>
          <t>12 Months Ended</t>
        </is>
      </c>
    </row>
    <row r="2">
      <c r="B2" s="2" t="inlineStr">
        <is>
          <t>Jul. 31, 2020</t>
        </is>
      </c>
      <c r="C2" s="2" t="inlineStr">
        <is>
          <t>Jul. 31, 2021</t>
        </is>
      </c>
    </row>
    <row r="3">
      <c r="A3" s="3" t="inlineStr">
        <is>
          <t>Offsetting Assets [Line Items]</t>
        </is>
      </c>
    </row>
    <row r="4">
      <c r="A4" s="4" t="inlineStr">
        <is>
          <t>Share-based Compensation Arrangement by Share-based Payment Award, Options, Outstanding, Number, Beginning Balance</t>
        </is>
      </c>
      <c r="B4" s="4" t="inlineStr">
        <is>
          <t xml:space="preserve"> </t>
        </is>
      </c>
      <c r="C4" s="6" t="n">
        <v>9000000</v>
      </c>
    </row>
    <row r="5">
      <c r="A5" s="4" t="inlineStr">
        <is>
          <t>Share-based Compensation Arrangement by Share-based Payment Award, Options, Outstanding, Weighted Average Exercise Price, Beginning Balance</t>
        </is>
      </c>
      <c r="B5" s="4" t="inlineStr">
        <is>
          <t xml:space="preserve"> </t>
        </is>
      </c>
      <c r="C5" s="8" t="n">
        <v>0.1</v>
      </c>
    </row>
    <row r="6">
      <c r="A6" s="4" t="inlineStr">
        <is>
          <t>Share-based Compensation Arrangement by Share-based Payment Award, Options, Grants in Period, Gross</t>
        </is>
      </c>
      <c r="B6" s="6" t="n">
        <v>9000000</v>
      </c>
      <c r="C6" s="4" t="inlineStr">
        <is>
          <t xml:space="preserve"> </t>
        </is>
      </c>
    </row>
    <row r="7">
      <c r="A7" s="4" t="inlineStr">
        <is>
          <t>Share-based Compensation Arrangements by Share-based Payment Award, Options, Grants in Period, Weighted Average Exercise Price</t>
        </is>
      </c>
      <c r="B7" s="8" t="n">
        <v>0.1</v>
      </c>
      <c r="C7" s="4" t="inlineStr">
        <is>
          <t xml:space="preserve"> </t>
        </is>
      </c>
    </row>
    <row r="8">
      <c r="A8" s="4" t="inlineStr">
        <is>
          <t>Share-based Compensation Arrangement by Share-based Payment Award, Options, Exercises in Period</t>
        </is>
      </c>
      <c r="B8" s="4" t="inlineStr">
        <is>
          <t xml:space="preserve"> </t>
        </is>
      </c>
      <c r="C8" s="4" t="inlineStr">
        <is>
          <t xml:space="preserve"> </t>
        </is>
      </c>
    </row>
    <row r="9">
      <c r="A9" s="4" t="inlineStr">
        <is>
          <t>Share-based Compensation Arrangements by Share-based Payment Award, Options, Exercises in Period, Weighted Average Exercise Price</t>
        </is>
      </c>
      <c r="B9" s="4" t="inlineStr">
        <is>
          <t xml:space="preserve"> </t>
        </is>
      </c>
      <c r="C9" s="4" t="inlineStr">
        <is>
          <t xml:space="preserve"> </t>
        </is>
      </c>
    </row>
    <row r="10">
      <c r="A10" s="4" t="inlineStr">
        <is>
          <t>Share-based Compensation Arrangement by Share-based Payment Award, Options, Expirations in Period</t>
        </is>
      </c>
      <c r="B10" s="4" t="inlineStr">
        <is>
          <t xml:space="preserve"> </t>
        </is>
      </c>
      <c r="C10" s="4" t="inlineStr">
        <is>
          <t xml:space="preserve"> </t>
        </is>
      </c>
    </row>
    <row r="11">
      <c r="A11" s="4" t="inlineStr">
        <is>
          <t>Share-based Compensation Arrangements by Share-based Payment Award, Options, Expirations in Period, Weighted Average Exercise Price</t>
        </is>
      </c>
      <c r="B11" s="4" t="inlineStr">
        <is>
          <t xml:space="preserve"> </t>
        </is>
      </c>
      <c r="C11" s="4" t="inlineStr">
        <is>
          <t xml:space="preserve"> </t>
        </is>
      </c>
    </row>
    <row r="12">
      <c r="A12" s="4" t="inlineStr">
        <is>
          <t>Share-based Compensation Arrangement by Share-based Payment Award, Options, Outstanding, Number, Ending Balance</t>
        </is>
      </c>
      <c r="B12" s="6" t="n">
        <v>9000000</v>
      </c>
      <c r="C12" s="6" t="n">
        <v>9000000</v>
      </c>
    </row>
    <row r="13">
      <c r="A13" s="4" t="inlineStr">
        <is>
          <t>Share-based Compensation Arrangement by Share-based Payment Award, Options, Outstanding, Weighted Average Exercise Price, Ending Balance</t>
        </is>
      </c>
      <c r="B13" s="8" t="n">
        <v>0.1</v>
      </c>
      <c r="C13" s="8" t="n">
        <v>0.1</v>
      </c>
    </row>
    <row r="14">
      <c r="A14" s="4" t="inlineStr">
        <is>
          <t>Share-based Compensation Arrangement by Share-based Payment Award, Options, Outstanding, Weighted Average Remaining Contractual Term</t>
        </is>
      </c>
      <c r="C14" s="4" t="inlineStr">
        <is>
          <t>3 years 1 month 2 days</t>
        </is>
      </c>
    </row>
    <row r="15">
      <c r="A15" s="4" t="inlineStr">
        <is>
          <t>Share-based Compensation Arrangement by Share-based Payment Award, Options, Exercisable, Number</t>
        </is>
      </c>
      <c r="B15" s="6" t="n">
        <v>5000000</v>
      </c>
      <c r="C15" s="6" t="n">
        <v>7000000</v>
      </c>
    </row>
    <row r="16">
      <c r="A16" s="4" t="inlineStr">
        <is>
          <t>Share-based Compensation Arrangement by Share-based Payment Award, Options, Exercisable, Weighted Average Exercise Price</t>
        </is>
      </c>
      <c r="B16" s="8" t="n">
        <v>0.1</v>
      </c>
      <c r="C16" s="8" t="n">
        <v>0.1</v>
      </c>
    </row>
    <row r="17">
      <c r="A17" s="4" t="inlineStr">
        <is>
          <t>Share-based Compensation Arrangement by Share-based Payment Award, Options, Exercisable, Weighted Average Remaining Contractual Term</t>
        </is>
      </c>
      <c r="C17" s="4" t="inlineStr">
        <is>
          <t>2 years 11 months 1 da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OPERATIONS - USD ($)</t>
        </is>
      </c>
      <c r="B1" s="2" t="inlineStr">
        <is>
          <t>6 Months Ended</t>
        </is>
      </c>
      <c r="C1" s="2" t="inlineStr">
        <is>
          <t>12 Months Ended</t>
        </is>
      </c>
    </row>
    <row r="2">
      <c r="B2" s="2" t="inlineStr">
        <is>
          <t>Jul. 31, 2020</t>
        </is>
      </c>
      <c r="C2" s="2" t="inlineStr">
        <is>
          <t>Jul. 31, 2021</t>
        </is>
      </c>
    </row>
    <row r="3">
      <c r="A3" s="3" t="inlineStr">
        <is>
          <t>Income Statement [Abstract]</t>
        </is>
      </c>
    </row>
    <row r="4">
      <c r="A4" s="4" t="inlineStr">
        <is>
          <t>Revenues</t>
        </is>
      </c>
      <c r="B4" s="4" t="inlineStr">
        <is>
          <t xml:space="preserve"> </t>
        </is>
      </c>
      <c r="C4" s="5" t="n">
        <v>46074</v>
      </c>
    </row>
    <row r="5">
      <c r="A5" s="4" t="inlineStr">
        <is>
          <t>Revenues – related party</t>
        </is>
      </c>
      <c r="B5" s="4" t="inlineStr">
        <is>
          <t xml:space="preserve"> </t>
        </is>
      </c>
      <c r="C5" s="6" t="n">
        <v>18000</v>
      </c>
    </row>
    <row r="6">
      <c r="A6" s="4" t="inlineStr">
        <is>
          <t>Total revenue</t>
        </is>
      </c>
      <c r="B6" s="4" t="inlineStr">
        <is>
          <t xml:space="preserve"> </t>
        </is>
      </c>
      <c r="C6" s="6" t="n">
        <v>64074</v>
      </c>
    </row>
    <row r="7">
      <c r="A7" s="3" t="inlineStr">
        <is>
          <t>General and administrative:</t>
        </is>
      </c>
    </row>
    <row r="8">
      <c r="A8" s="4" t="inlineStr">
        <is>
          <t>Officers, directors, affiliates, and other related parties</t>
        </is>
      </c>
      <c r="B8" s="6" t="n">
        <v>493472</v>
      </c>
      <c r="C8" s="6" t="n">
        <v>1032164</v>
      </c>
    </row>
    <row r="9">
      <c r="A9" s="4" t="inlineStr">
        <is>
          <t>Other costs</t>
        </is>
      </c>
      <c r="B9" s="6" t="n">
        <v>447847</v>
      </c>
      <c r="C9" s="6" t="n">
        <v>1210387</v>
      </c>
    </row>
    <row r="10">
      <c r="A10" s="4" t="inlineStr">
        <is>
          <t>Production costs</t>
        </is>
      </c>
      <c r="B10" s="4" t="inlineStr">
        <is>
          <t xml:space="preserve"> </t>
        </is>
      </c>
      <c r="C10" s="6" t="n">
        <v>35349</v>
      </c>
    </row>
    <row r="11">
      <c r="A11" s="4" t="inlineStr">
        <is>
          <t>Sales and marketing</t>
        </is>
      </c>
      <c r="B11" s="6" t="n">
        <v>11289</v>
      </c>
      <c r="C11" s="6" t="n">
        <v>13926</v>
      </c>
    </row>
    <row r="12">
      <c r="A12" s="4" t="inlineStr">
        <is>
          <t>Write-off of consideration paid for acquisition of Maughan Music Group, LLC</t>
        </is>
      </c>
      <c r="B12" s="6" t="n">
        <v>115532</v>
      </c>
      <c r="C12" s="4" t="inlineStr">
        <is>
          <t xml:space="preserve"> </t>
        </is>
      </c>
    </row>
    <row r="13">
      <c r="A13" s="4" t="inlineStr">
        <is>
          <t>Total costs and expenses</t>
        </is>
      </c>
      <c r="B13" s="6" t="n">
        <v>1068140</v>
      </c>
      <c r="C13" s="6" t="n">
        <v>2291826</v>
      </c>
    </row>
    <row r="14">
      <c r="A14" s="4" t="inlineStr">
        <is>
          <t>Loss from operations</t>
        </is>
      </c>
      <c r="B14" s="6" t="n">
        <v>-1068140</v>
      </c>
      <c r="C14" s="6" t="n">
        <v>-2227752</v>
      </c>
    </row>
    <row r="15">
      <c r="A15" s="3" t="inlineStr">
        <is>
          <t>Other income (expense):</t>
        </is>
      </c>
    </row>
    <row r="16">
      <c r="A16" s="4" t="inlineStr">
        <is>
          <t>Increase in fair value of marketable securities</t>
        </is>
      </c>
      <c r="B16" s="6" t="n">
        <v>1639</v>
      </c>
      <c r="C16" s="6" t="n">
        <v>523315</v>
      </c>
    </row>
    <row r="17">
      <c r="A17" s="4" t="inlineStr">
        <is>
          <t>Loss on restatement of convertible note</t>
        </is>
      </c>
      <c r="B17" s="4" t="inlineStr">
        <is>
          <t xml:space="preserve"> </t>
        </is>
      </c>
      <c r="C17" s="6" t="n">
        <v>-48010</v>
      </c>
    </row>
    <row r="18">
      <c r="A18" s="4" t="inlineStr">
        <is>
          <t>Increase in fair value of derivative liability</t>
        </is>
      </c>
      <c r="B18" s="4" t="inlineStr">
        <is>
          <t xml:space="preserve"> </t>
        </is>
      </c>
      <c r="C18" s="6" t="n">
        <v>-123</v>
      </c>
    </row>
    <row r="19">
      <c r="A19" s="4" t="inlineStr">
        <is>
          <t>Convertible promissory note payable default obligation incurred</t>
        </is>
      </c>
      <c r="B19" s="4" t="inlineStr">
        <is>
          <t xml:space="preserve"> </t>
        </is>
      </c>
      <c r="C19" s="6" t="n">
        <v>-64375</v>
      </c>
    </row>
    <row r="20">
      <c r="A20" s="4" t="inlineStr">
        <is>
          <t>Interest expense, net</t>
        </is>
      </c>
      <c r="B20" s="6" t="n">
        <v>-427</v>
      </c>
      <c r="C20" s="6" t="n">
        <v>-34163</v>
      </c>
    </row>
    <row r="21">
      <c r="A21" s="4" t="inlineStr">
        <is>
          <t>Total other income net</t>
        </is>
      </c>
      <c r="B21" s="6" t="n">
        <v>1212</v>
      </c>
      <c r="C21" s="6" t="n">
        <v>376644</v>
      </c>
    </row>
    <row r="22">
      <c r="A22" s="4" t="inlineStr">
        <is>
          <t>Net loss</t>
        </is>
      </c>
      <c r="B22" s="5" t="n">
        <v>-1066928</v>
      </c>
      <c r="C22" s="5" t="n">
        <v>-1851108</v>
      </c>
    </row>
    <row r="23">
      <c r="A23" s="4" t="inlineStr">
        <is>
          <t>Net loss per common share – basic and diluted</t>
        </is>
      </c>
      <c r="B23" s="8" t="n">
        <v>-0.04</v>
      </c>
      <c r="C23" s="8" t="n">
        <v>-0.02</v>
      </c>
    </row>
    <row r="24">
      <c r="A24" s="4" t="inlineStr">
        <is>
          <t>Weighted average common shares outstanding – basic and diluted</t>
        </is>
      </c>
      <c r="B24" s="6" t="n">
        <v>28805814</v>
      </c>
      <c r="C24" s="6" t="n">
        <v>9025572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INCOME TAXES (Details)</t>
        </is>
      </c>
      <c r="B1" s="2" t="inlineStr">
        <is>
          <t>Jul. 31, 2021USD ($)</t>
        </is>
      </c>
    </row>
    <row r="2">
      <c r="A2" s="4" t="inlineStr">
        <is>
          <t>Federal</t>
        </is>
      </c>
    </row>
    <row r="3">
      <c r="A3" s="3" t="inlineStr">
        <is>
          <t>Operating Loss Carryforwards [Line Items]</t>
        </is>
      </c>
    </row>
    <row r="4">
      <c r="A4" s="4" t="inlineStr">
        <is>
          <t>Net Operating Loss Carryforward</t>
        </is>
      </c>
      <c r="B4" s="5" t="n">
        <v>555578</v>
      </c>
    </row>
    <row r="5">
      <c r="A5" s="4" t="inlineStr">
        <is>
          <t>Valuation Allowance</t>
        </is>
      </c>
      <c r="B5" s="6" t="n">
        <v>-555578</v>
      </c>
    </row>
    <row r="6">
      <c r="A6" s="4" t="inlineStr">
        <is>
          <t>Net deferred tax assets</t>
        </is>
      </c>
      <c r="B6" s="6" t="n">
        <v>0</v>
      </c>
    </row>
    <row r="7">
      <c r="A7" s="4" t="inlineStr">
        <is>
          <t>Arizona</t>
        </is>
      </c>
    </row>
    <row r="8">
      <c r="A8" s="3" t="inlineStr">
        <is>
          <t>Operating Loss Carryforwards [Line Items]</t>
        </is>
      </c>
    </row>
    <row r="9">
      <c r="A9" s="4" t="inlineStr">
        <is>
          <t>Net Operating Loss Carryforward</t>
        </is>
      </c>
      <c r="B9" s="6" t="n">
        <v>129635</v>
      </c>
    </row>
    <row r="10">
      <c r="A10" s="4" t="inlineStr">
        <is>
          <t>Valuation Allowance</t>
        </is>
      </c>
      <c r="B10" s="6" t="n">
        <v>-129635</v>
      </c>
    </row>
    <row r="11">
      <c r="A11" s="4" t="inlineStr">
        <is>
          <t>Net deferred tax assets</t>
        </is>
      </c>
      <c r="B11"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16" customWidth="1" min="2" max="2"/>
  </cols>
  <sheetData>
    <row r="1">
      <c r="A1" s="1" t="inlineStr">
        <is>
          <t>INCOME TAXES (Details 2)</t>
        </is>
      </c>
      <c r="B1" s="2" t="inlineStr">
        <is>
          <t>12 Months Ended</t>
        </is>
      </c>
    </row>
    <row r="2">
      <c r="B2" s="2" t="inlineStr">
        <is>
          <t>Jul. 31, 2021</t>
        </is>
      </c>
    </row>
    <row r="3">
      <c r="A3" s="4" t="inlineStr">
        <is>
          <t>Federal</t>
        </is>
      </c>
    </row>
    <row r="4">
      <c r="A4" s="3" t="inlineStr">
        <is>
          <t>Operating Loss Carryforwards [Line Items]</t>
        </is>
      </c>
    </row>
    <row r="5">
      <c r="A5" s="4" t="inlineStr">
        <is>
          <t>Statutory Tax Rate</t>
        </is>
      </c>
      <c r="B5" s="4" t="inlineStr">
        <is>
          <t>2100.00%</t>
        </is>
      </c>
    </row>
    <row r="6">
      <c r="A6" s="4" t="inlineStr">
        <is>
          <t>Change in valuation allowance</t>
        </is>
      </c>
      <c r="B6" s="4" t="inlineStr">
        <is>
          <t>2100.00%</t>
        </is>
      </c>
    </row>
    <row r="7">
      <c r="A7" s="4" t="inlineStr">
        <is>
          <t>Effective tax rate</t>
        </is>
      </c>
      <c r="B7" s="4" t="inlineStr">
        <is>
          <t>0.00%</t>
        </is>
      </c>
    </row>
    <row r="8">
      <c r="A8" s="4" t="inlineStr">
        <is>
          <t>Arizona</t>
        </is>
      </c>
    </row>
    <row r="9">
      <c r="A9" s="3" t="inlineStr">
        <is>
          <t>Operating Loss Carryforwards [Line Items]</t>
        </is>
      </c>
    </row>
    <row r="10">
      <c r="A10" s="4" t="inlineStr">
        <is>
          <t>Statutory Tax Rate</t>
        </is>
      </c>
      <c r="B10" s="4" t="inlineStr">
        <is>
          <t>490.00%</t>
        </is>
      </c>
    </row>
    <row r="11">
      <c r="A11" s="4" t="inlineStr">
        <is>
          <t>Change in valuation allowance</t>
        </is>
      </c>
      <c r="B11" s="4" t="inlineStr">
        <is>
          <t>490.00%</t>
        </is>
      </c>
    </row>
    <row r="12">
      <c r="A12" s="4" t="inlineStr">
        <is>
          <t>Effective tax rate</t>
        </is>
      </c>
      <c r="B12"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58" customWidth="1" min="2" max="2"/>
    <col width="25" customWidth="1" min="3" max="3"/>
    <col width="22" customWidth="1" min="4" max="4"/>
    <col width="36" customWidth="1" min="5" max="5"/>
    <col width="56" customWidth="1" min="6" max="6"/>
    <col width="27" customWidth="1" min="7" max="7"/>
    <col width="13" customWidth="1" min="8" max="8"/>
  </cols>
  <sheetData>
    <row r="1">
      <c r="A1" s="1" t="inlineStr">
        <is>
          <t>CONSOLIDATED STATEMENTS OF STOCKHOLDERS? EQUITY (DEFICIENCY) - USD ($)</t>
        </is>
      </c>
      <c r="B1" s="2" t="inlineStr">
        <is>
          <t>Preferred Stock [Member]Series B Preferred Stock [Member]</t>
        </is>
      </c>
      <c r="C1" s="2" t="inlineStr">
        <is>
          <t>Preferred Stock [Member]</t>
        </is>
      </c>
      <c r="D1" s="2" t="inlineStr">
        <is>
          <t>Common Stock [Member]</t>
        </is>
      </c>
      <c r="E1" s="2" t="inlineStr">
        <is>
          <t>Additional Paid-in Capital [Member]</t>
        </is>
      </c>
      <c r="F1" s="2" t="inlineStr">
        <is>
          <t>Common Stock Subscription Receivable From Related Party</t>
        </is>
      </c>
      <c r="G1" s="2" t="inlineStr">
        <is>
          <t>Retained Earnings [Member]</t>
        </is>
      </c>
      <c r="H1" s="2" t="inlineStr">
        <is>
          <t>Total</t>
        </is>
      </c>
    </row>
    <row r="2">
      <c r="A2" s="4" t="inlineStr">
        <is>
          <t>Balance, February 11, 2020 (date of inception) at Feb. 10,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Shares at Feb. 10, 2020</t>
        </is>
      </c>
      <c r="B3" s="4" t="inlineStr">
        <is>
          <t xml:space="preserve"> </t>
        </is>
      </c>
      <c r="C3" s="4" t="inlineStr">
        <is>
          <t xml:space="preserve"> </t>
        </is>
      </c>
      <c r="D3" s="4" t="inlineStr">
        <is>
          <t xml:space="preserve"> </t>
        </is>
      </c>
    </row>
    <row r="4">
      <c r="A4" s="4" t="inlineStr">
        <is>
          <t>Sales of common stock</t>
        </is>
      </c>
      <c r="B4" s="4" t="inlineStr">
        <is>
          <t xml:space="preserve"> </t>
        </is>
      </c>
      <c r="C4" s="4" t="inlineStr">
        <is>
          <t xml:space="preserve"> </t>
        </is>
      </c>
      <c r="D4" s="5" t="n">
        <v>1382</v>
      </c>
      <c r="E4" s="6" t="n">
        <v>588618</v>
      </c>
      <c r="F4" s="4" t="inlineStr">
        <is>
          <t xml:space="preserve"> </t>
        </is>
      </c>
      <c r="G4" s="4" t="inlineStr">
        <is>
          <t xml:space="preserve"> </t>
        </is>
      </c>
      <c r="H4" s="6" t="n">
        <v>590000</v>
      </c>
    </row>
    <row r="5">
      <c r="A5" s="4" t="inlineStr">
        <is>
          <t>Sales of common stock, Shares</t>
        </is>
      </c>
      <c r="D5" s="6" t="n">
        <v>13823800</v>
      </c>
    </row>
    <row r="6">
      <c r="A6" s="4" t="inlineStr">
        <is>
          <t>Stock-based compensation expense</t>
        </is>
      </c>
      <c r="B6" s="4" t="inlineStr">
        <is>
          <t xml:space="preserve"> </t>
        </is>
      </c>
      <c r="C6" s="4" t="inlineStr">
        <is>
          <t xml:space="preserve"> </t>
        </is>
      </c>
      <c r="D6" s="4" t="inlineStr">
        <is>
          <t xml:space="preserve"> </t>
        </is>
      </c>
      <c r="E6" s="6" t="n">
        <v>183472</v>
      </c>
      <c r="F6" s="4" t="inlineStr">
        <is>
          <t xml:space="preserve"> </t>
        </is>
      </c>
      <c r="G6" s="4" t="inlineStr">
        <is>
          <t xml:space="preserve"> </t>
        </is>
      </c>
      <c r="H6" s="6" t="n">
        <v>183472</v>
      </c>
    </row>
    <row r="7">
      <c r="A7" s="4" t="inlineStr">
        <is>
          <t>Net loss for the period from February 11, 2020 (inception) through July 31, 2020</t>
        </is>
      </c>
      <c r="B7" s="4" t="inlineStr">
        <is>
          <t xml:space="preserve"> </t>
        </is>
      </c>
      <c r="C7" s="4" t="inlineStr">
        <is>
          <t xml:space="preserve"> </t>
        </is>
      </c>
      <c r="D7" s="4" t="inlineStr">
        <is>
          <t xml:space="preserve"> </t>
        </is>
      </c>
      <c r="E7" s="4" t="inlineStr">
        <is>
          <t xml:space="preserve"> </t>
        </is>
      </c>
      <c r="F7" s="4" t="inlineStr">
        <is>
          <t xml:space="preserve"> </t>
        </is>
      </c>
      <c r="G7" s="6" t="n">
        <v>-1066928</v>
      </c>
      <c r="H7" s="6" t="n">
        <v>-1066928</v>
      </c>
    </row>
    <row r="8">
      <c r="A8" s="4" t="inlineStr">
        <is>
          <t>Common stock issued for intellectual property</t>
        </is>
      </c>
      <c r="B8" s="4" t="inlineStr">
        <is>
          <t xml:space="preserve"> </t>
        </is>
      </c>
      <c r="C8" s="4" t="inlineStr">
        <is>
          <t xml:space="preserve"> </t>
        </is>
      </c>
      <c r="D8" s="5" t="n">
        <v>6254</v>
      </c>
      <c r="E8" s="6" t="n">
        <v>-5954</v>
      </c>
      <c r="F8" s="4" t="inlineStr">
        <is>
          <t xml:space="preserve"> </t>
        </is>
      </c>
      <c r="G8" s="4" t="inlineStr">
        <is>
          <t xml:space="preserve"> </t>
        </is>
      </c>
      <c r="H8" s="6" t="n">
        <v>300</v>
      </c>
    </row>
    <row r="9">
      <c r="A9" s="4" t="inlineStr">
        <is>
          <t>Common stock issued for intellectual property, Shares</t>
        </is>
      </c>
      <c r="D9" s="6" t="n">
        <v>62531965</v>
      </c>
    </row>
    <row r="10">
      <c r="A10" s="4" t="inlineStr">
        <is>
          <t>Common stock subscription receivable from related party</t>
        </is>
      </c>
      <c r="B10" s="4" t="inlineStr">
        <is>
          <t xml:space="preserve"> </t>
        </is>
      </c>
      <c r="C10" s="4" t="inlineStr">
        <is>
          <t xml:space="preserve"> </t>
        </is>
      </c>
      <c r="D10" s="5" t="n">
        <v>1100</v>
      </c>
      <c r="E10" s="6" t="n">
        <v>548900</v>
      </c>
      <c r="F10" s="6" t="n">
        <v>-550000</v>
      </c>
      <c r="G10" s="4" t="inlineStr">
        <is>
          <t xml:space="preserve"> </t>
        </is>
      </c>
      <c r="H10" s="4" t="inlineStr">
        <is>
          <t xml:space="preserve"> </t>
        </is>
      </c>
    </row>
    <row r="11">
      <c r="A11" s="4" t="inlineStr">
        <is>
          <t>Common stock subscription receivable from related party, Shares</t>
        </is>
      </c>
      <c r="D11" s="6" t="n">
        <v>11000000</v>
      </c>
    </row>
    <row r="12">
      <c r="A12" s="4" t="inlineStr">
        <is>
          <t>Common stock issued for services</t>
        </is>
      </c>
      <c r="B12" s="4" t="inlineStr">
        <is>
          <t xml:space="preserve"> </t>
        </is>
      </c>
      <c r="C12" s="4" t="inlineStr">
        <is>
          <t xml:space="preserve"> </t>
        </is>
      </c>
      <c r="D12" s="5" t="n">
        <v>60</v>
      </c>
      <c r="E12" s="6" t="n">
        <v>17854</v>
      </c>
      <c r="F12" s="4" t="inlineStr">
        <is>
          <t xml:space="preserve"> </t>
        </is>
      </c>
      <c r="G12" s="4" t="inlineStr">
        <is>
          <t xml:space="preserve"> </t>
        </is>
      </c>
      <c r="H12" s="6" t="n">
        <v>17914</v>
      </c>
    </row>
    <row r="13">
      <c r="A13" s="4" t="inlineStr">
        <is>
          <t>Common stock issued for services, Shares</t>
        </is>
      </c>
      <c r="D13" s="6" t="n">
        <v>600000</v>
      </c>
    </row>
    <row r="14">
      <c r="A14" s="4" t="inlineStr">
        <is>
          <t>Stock issued in connection with reverse acquisition transaction</t>
        </is>
      </c>
      <c r="B14" s="5" t="n">
        <v>72</v>
      </c>
      <c r="C14" s="5" t="n">
        <v>202</v>
      </c>
      <c r="D14" s="5" t="n">
        <v>781</v>
      </c>
      <c r="E14" s="6" t="n">
        <v>8314</v>
      </c>
      <c r="F14" s="4" t="inlineStr">
        <is>
          <t xml:space="preserve"> </t>
        </is>
      </c>
      <c r="G14" s="4" t="inlineStr">
        <is>
          <t xml:space="preserve"> </t>
        </is>
      </c>
      <c r="H14" s="6" t="n">
        <v>9369</v>
      </c>
    </row>
    <row r="15">
      <c r="A15" s="4" t="inlineStr">
        <is>
          <t>Stock issued in connection with reverse acquisition transaction, Shares</t>
        </is>
      </c>
      <c r="B15" s="6" t="n">
        <v>1347</v>
      </c>
      <c r="C15" s="6" t="n">
        <v>1434</v>
      </c>
      <c r="D15" s="6" t="n">
        <v>7810996</v>
      </c>
    </row>
    <row r="16">
      <c r="A16" s="4" t="inlineStr">
        <is>
          <t>Common stock issued in connection with acquisition of Maughan Music Group, LLC</t>
        </is>
      </c>
      <c r="B16" s="4" t="inlineStr">
        <is>
          <t xml:space="preserve"> </t>
        </is>
      </c>
      <c r="C16" s="4" t="inlineStr">
        <is>
          <t xml:space="preserve"> </t>
        </is>
      </c>
      <c r="D16" s="5" t="n">
        <v>92</v>
      </c>
      <c r="E16" s="6" t="n">
        <v>115440</v>
      </c>
      <c r="F16" s="4" t="inlineStr">
        <is>
          <t xml:space="preserve"> </t>
        </is>
      </c>
      <c r="G16" s="4" t="inlineStr">
        <is>
          <t xml:space="preserve"> </t>
        </is>
      </c>
      <c r="H16" s="6" t="n">
        <v>115532</v>
      </c>
    </row>
    <row r="17">
      <c r="A17" s="4" t="inlineStr">
        <is>
          <t>Common stock issued in connection with acquisition of Maughan Music Group, LLC, Shares</t>
        </is>
      </c>
      <c r="D17" s="6" t="n">
        <v>925000</v>
      </c>
    </row>
    <row r="18">
      <c r="A18" s="4" t="inlineStr">
        <is>
          <t>Ending balance, value at Jul. 31, 2020</t>
        </is>
      </c>
      <c r="B18" s="5" t="n">
        <v>72</v>
      </c>
      <c r="C18" s="5" t="n">
        <v>202</v>
      </c>
      <c r="D18" s="5" t="n">
        <v>9669</v>
      </c>
      <c r="E18" s="6" t="n">
        <v>1456644</v>
      </c>
      <c r="F18" s="6" t="n">
        <v>-550000</v>
      </c>
      <c r="G18" s="6" t="n">
        <v>-1066928</v>
      </c>
      <c r="H18" s="5" t="n">
        <v>-150341</v>
      </c>
    </row>
    <row r="19">
      <c r="A19" s="4" t="inlineStr">
        <is>
          <t>Ending Balance, Shares at Jul. 31, 2020</t>
        </is>
      </c>
      <c r="B19" s="6" t="n">
        <v>1347</v>
      </c>
      <c r="C19" s="6" t="n">
        <v>1434</v>
      </c>
      <c r="D19" s="6" t="n">
        <v>96691761</v>
      </c>
      <c r="H19" s="6" t="n">
        <v>20127136</v>
      </c>
    </row>
    <row r="20">
      <c r="A20" s="4" t="inlineStr">
        <is>
          <t>Payments received on common stock subscription receivable from related party</t>
        </is>
      </c>
      <c r="B20" s="4" t="inlineStr">
        <is>
          <t xml:space="preserve"> </t>
        </is>
      </c>
      <c r="C20" s="4" t="inlineStr">
        <is>
          <t xml:space="preserve"> </t>
        </is>
      </c>
      <c r="D20" s="4" t="inlineStr">
        <is>
          <t xml:space="preserve"> </t>
        </is>
      </c>
      <c r="E20" s="4" t="inlineStr">
        <is>
          <t xml:space="preserve"> </t>
        </is>
      </c>
      <c r="F20" s="6" t="n">
        <v>67400</v>
      </c>
      <c r="G20" s="4" t="inlineStr">
        <is>
          <t xml:space="preserve"> </t>
        </is>
      </c>
      <c r="H20" s="5" t="n">
        <v>67400</v>
      </c>
    </row>
    <row r="21">
      <c r="A21" s="4" t="inlineStr">
        <is>
          <t>Conversion of unsecured convertible promissory note payable</t>
        </is>
      </c>
      <c r="B21" s="4" t="inlineStr">
        <is>
          <t xml:space="preserve"> </t>
        </is>
      </c>
      <c r="C21" s="4" t="inlineStr">
        <is>
          <t xml:space="preserve"> </t>
        </is>
      </c>
      <c r="D21" s="5" t="n">
        <v>13</v>
      </c>
      <c r="E21" s="6" t="n">
        <v>25669</v>
      </c>
      <c r="F21" s="4" t="inlineStr">
        <is>
          <t xml:space="preserve"> </t>
        </is>
      </c>
      <c r="G21" s="4" t="inlineStr">
        <is>
          <t xml:space="preserve"> </t>
        </is>
      </c>
      <c r="H21" s="6" t="n">
        <v>25682</v>
      </c>
    </row>
    <row r="22">
      <c r="A22" s="4" t="inlineStr">
        <is>
          <t>Conversion of unsecured convertible promissory note payable, Shares</t>
        </is>
      </c>
      <c r="D22" s="6" t="n">
        <v>128410</v>
      </c>
    </row>
    <row r="23">
      <c r="A23" s="4" t="inlineStr">
        <is>
          <t>Sales of common stock</t>
        </is>
      </c>
      <c r="B23" s="4" t="inlineStr">
        <is>
          <t xml:space="preserve"> </t>
        </is>
      </c>
      <c r="C23" s="4" t="inlineStr">
        <is>
          <t xml:space="preserve"> </t>
        </is>
      </c>
      <c r="D23" s="5" t="n">
        <v>3925</v>
      </c>
      <c r="E23" s="6" t="n">
        <v>3261075</v>
      </c>
      <c r="F23" s="4" t="inlineStr">
        <is>
          <t xml:space="preserve"> </t>
        </is>
      </c>
      <c r="G23" s="4" t="inlineStr">
        <is>
          <t xml:space="preserve"> </t>
        </is>
      </c>
      <c r="H23" s="6" t="n">
        <v>3265000</v>
      </c>
    </row>
    <row r="24">
      <c r="A24" s="4" t="inlineStr">
        <is>
          <t>Sales of common stock, Shares</t>
        </is>
      </c>
      <c r="D24" s="6" t="n">
        <v>39250000</v>
      </c>
    </row>
    <row r="25">
      <c r="A25" s="4" t="inlineStr">
        <is>
          <t>Stock-based compensation expense</t>
        </is>
      </c>
      <c r="B25" s="4" t="inlineStr">
        <is>
          <t xml:space="preserve"> </t>
        </is>
      </c>
      <c r="C25" s="4" t="inlineStr">
        <is>
          <t xml:space="preserve"> </t>
        </is>
      </c>
      <c r="D25" s="4" t="inlineStr">
        <is>
          <t xml:space="preserve"> </t>
        </is>
      </c>
      <c r="E25" s="6" t="n">
        <v>88956</v>
      </c>
      <c r="F25" s="4" t="inlineStr">
        <is>
          <t xml:space="preserve"> </t>
        </is>
      </c>
      <c r="G25" s="4" t="inlineStr">
        <is>
          <t xml:space="preserve"> </t>
        </is>
      </c>
      <c r="H25" s="6" t="n">
        <v>88956</v>
      </c>
    </row>
    <row r="26">
      <c r="A26" s="4" t="inlineStr">
        <is>
          <t>Discount on convertible promissory note payable</t>
        </is>
      </c>
      <c r="B26" s="4" t="inlineStr">
        <is>
          <t xml:space="preserve"> </t>
        </is>
      </c>
      <c r="C26" s="4" t="inlineStr">
        <is>
          <t xml:space="preserve"> </t>
        </is>
      </c>
      <c r="D26" s="4" t="inlineStr">
        <is>
          <t xml:space="preserve"> </t>
        </is>
      </c>
      <c r="E26" s="6" t="n">
        <v>48010</v>
      </c>
      <c r="F26" s="4" t="inlineStr">
        <is>
          <t xml:space="preserve"> </t>
        </is>
      </c>
      <c r="G26" s="4" t="inlineStr">
        <is>
          <t xml:space="preserve"> </t>
        </is>
      </c>
      <c r="H26" s="6" t="n">
        <v>48010</v>
      </c>
    </row>
    <row r="27">
      <c r="A27" s="4" t="inlineStr">
        <is>
          <t>Net loss for the period from February 11, 2020 (inception) through July 31, 2020</t>
        </is>
      </c>
      <c r="B27" s="4" t="inlineStr">
        <is>
          <t xml:space="preserve"> </t>
        </is>
      </c>
      <c r="C27" s="4" t="inlineStr">
        <is>
          <t xml:space="preserve"> </t>
        </is>
      </c>
      <c r="D27" s="4" t="inlineStr">
        <is>
          <t xml:space="preserve"> </t>
        </is>
      </c>
      <c r="E27" s="4" t="inlineStr">
        <is>
          <t xml:space="preserve"> </t>
        </is>
      </c>
      <c r="F27" s="4" t="inlineStr">
        <is>
          <t xml:space="preserve"> </t>
        </is>
      </c>
      <c r="G27" s="6" t="n">
        <v>-1851108</v>
      </c>
      <c r="H27" s="6" t="n">
        <v>-1851108</v>
      </c>
    </row>
    <row r="28">
      <c r="A28" s="4" t="inlineStr">
        <is>
          <t>Common stock issued for services</t>
        </is>
      </c>
      <c r="H28" s="4" t="inlineStr">
        <is>
          <t xml:space="preserve"> </t>
        </is>
      </c>
    </row>
    <row r="29">
      <c r="A29" s="4" t="inlineStr">
        <is>
          <t>Stock issued in connection with reverse acquisition transaction</t>
        </is>
      </c>
      <c r="H29" s="4" t="inlineStr">
        <is>
          <t xml:space="preserve"> </t>
        </is>
      </c>
    </row>
    <row r="30">
      <c r="A30" s="4" t="inlineStr">
        <is>
          <t>Common stock issued in connection with acquisition of Maughan Music Group, LLC</t>
        </is>
      </c>
      <c r="H30" s="4" t="inlineStr">
        <is>
          <t xml:space="preserve"> </t>
        </is>
      </c>
    </row>
    <row r="31">
      <c r="A31" s="4" t="inlineStr">
        <is>
          <t>Ending balance, value at Jul. 31, 2021</t>
        </is>
      </c>
      <c r="B31" s="5" t="n">
        <v>72</v>
      </c>
      <c r="C31" s="5" t="n">
        <v>202</v>
      </c>
      <c r="D31" s="5" t="n">
        <v>13607</v>
      </c>
      <c r="E31" s="5" t="n">
        <v>4880354</v>
      </c>
      <c r="F31" s="5" t="n">
        <v>-482600</v>
      </c>
      <c r="G31" s="5" t="n">
        <v>-2918036</v>
      </c>
      <c r="H31" s="5" t="n">
        <v>1493599</v>
      </c>
    </row>
    <row r="32">
      <c r="A32" s="4" t="inlineStr">
        <is>
          <t>Ending Balance, Shares at Jul. 31, 2021</t>
        </is>
      </c>
      <c r="B32" s="6" t="n">
        <v>1347</v>
      </c>
      <c r="C32" s="6" t="n">
        <v>1434</v>
      </c>
      <c r="D32" s="6" t="n">
        <v>136070171</v>
      </c>
      <c r="H32" s="6" t="n">
        <v>189128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6 Months Ended</t>
        </is>
      </c>
      <c r="C1" s="2" t="inlineStr">
        <is>
          <t>12 Months Ended</t>
        </is>
      </c>
    </row>
    <row r="2">
      <c r="B2" s="2" t="inlineStr">
        <is>
          <t>Jul. 31, 2020</t>
        </is>
      </c>
      <c r="C2" s="2" t="inlineStr">
        <is>
          <t>Jul. 31, 2021</t>
        </is>
      </c>
    </row>
    <row r="3">
      <c r="A3" s="3" t="inlineStr">
        <is>
          <t>Cash flows from operating activities:</t>
        </is>
      </c>
    </row>
    <row r="4">
      <c r="A4" s="4" t="inlineStr">
        <is>
          <t>Net loss</t>
        </is>
      </c>
      <c r="B4" s="5" t="n">
        <v>-1066928</v>
      </c>
      <c r="C4" s="5" t="n">
        <v>-1851108</v>
      </c>
    </row>
    <row r="5">
      <c r="A5" s="3" t="inlineStr">
        <is>
          <t>Adjustments to reconcile net loss to net cash used in operating activities:</t>
        </is>
      </c>
    </row>
    <row r="6">
      <c r="A6" s="4" t="inlineStr">
        <is>
          <t>Depreciation</t>
        </is>
      </c>
      <c r="B6" s="4" t="inlineStr">
        <is>
          <t xml:space="preserve"> </t>
        </is>
      </c>
      <c r="C6" s="6" t="n">
        <v>2615</v>
      </c>
    </row>
    <row r="7">
      <c r="A7" s="4" t="inlineStr">
        <is>
          <t>Stock-based compensation expense</t>
        </is>
      </c>
      <c r="B7" s="6" t="n">
        <v>183472</v>
      </c>
      <c r="C7" s="6" t="n">
        <v>88956</v>
      </c>
    </row>
    <row r="8">
      <c r="A8" s="4" t="inlineStr">
        <is>
          <t>Increase in fair value of marketable securities</t>
        </is>
      </c>
      <c r="B8" s="6" t="n">
        <v>-1639</v>
      </c>
      <c r="C8" s="6" t="n">
        <v>-523315</v>
      </c>
    </row>
    <row r="9">
      <c r="A9" s="4" t="inlineStr">
        <is>
          <t>Increase in fair value of derivative liability</t>
        </is>
      </c>
      <c r="B9" s="4" t="inlineStr">
        <is>
          <t xml:space="preserve"> </t>
        </is>
      </c>
      <c r="C9" s="6" t="n">
        <v>123</v>
      </c>
    </row>
    <row r="10">
      <c r="A10" s="4" t="inlineStr">
        <is>
          <t>Common stock issued for services</t>
        </is>
      </c>
      <c r="B10" s="6" t="n">
        <v>17914</v>
      </c>
      <c r="C10" s="4" t="inlineStr">
        <is>
          <t xml:space="preserve"> </t>
        </is>
      </c>
    </row>
    <row r="11">
      <c r="A11" s="4" t="inlineStr">
        <is>
          <t>Common stock issued in connection with acquisition of Maughan Music Group, LLC</t>
        </is>
      </c>
      <c r="B11" s="6" t="n">
        <v>115532</v>
      </c>
      <c r="C11" s="4" t="inlineStr">
        <is>
          <t xml:space="preserve"> </t>
        </is>
      </c>
    </row>
    <row r="12">
      <c r="A12" s="4" t="inlineStr">
        <is>
          <t>Write-off debt discount on convertible note</t>
        </is>
      </c>
      <c r="B12" s="4" t="inlineStr">
        <is>
          <t xml:space="preserve"> </t>
        </is>
      </c>
      <c r="C12" s="6" t="n">
        <v>48010</v>
      </c>
    </row>
    <row r="13">
      <c r="A13" s="4" t="inlineStr">
        <is>
          <t>Amortization of costs related to issuance of convertible promissory note payable</t>
        </is>
      </c>
      <c r="B13" s="4" t="inlineStr">
        <is>
          <t xml:space="preserve"> </t>
        </is>
      </c>
      <c r="C13" s="6" t="n">
        <v>144</v>
      </c>
    </row>
    <row r="14">
      <c r="A14" s="4" t="inlineStr">
        <is>
          <t>Amortization of derivative discount related to the convertible promissory note payable</t>
        </is>
      </c>
      <c r="B14" s="4" t="inlineStr">
        <is>
          <t xml:space="preserve"> </t>
        </is>
      </c>
      <c r="C14" s="6" t="n">
        <v>3275</v>
      </c>
    </row>
    <row r="15">
      <c r="A15" s="4" t="inlineStr">
        <is>
          <t>Convertible promissory note payable default obligation incurred</t>
        </is>
      </c>
      <c r="B15" s="4" t="inlineStr">
        <is>
          <t xml:space="preserve"> </t>
        </is>
      </c>
      <c r="C15" s="6" t="n">
        <v>64375</v>
      </c>
    </row>
    <row r="16">
      <c r="A16" s="3" t="inlineStr">
        <is>
          <t>(Increase) in -</t>
        </is>
      </c>
    </row>
    <row r="17">
      <c r="A17" s="4" t="inlineStr">
        <is>
          <t>Prepaid expenses and current assets</t>
        </is>
      </c>
      <c r="B17" s="6" t="n">
        <v>-2945</v>
      </c>
      <c r="C17" s="6" t="n">
        <v>-276274</v>
      </c>
    </row>
    <row r="18">
      <c r="A18" s="3" t="inlineStr">
        <is>
          <t>Increase in -</t>
        </is>
      </c>
    </row>
    <row r="19">
      <c r="A19" s="4" t="inlineStr">
        <is>
          <t>Accounts payable and accrued expenses</t>
        </is>
      </c>
      <c r="B19" s="6" t="n">
        <v>170972</v>
      </c>
      <c r="C19" s="6" t="n">
        <v>649244</v>
      </c>
    </row>
    <row r="20">
      <c r="A20" s="4" t="inlineStr">
        <is>
          <t>Compensation and related expenses payable</t>
        </is>
      </c>
      <c r="B20" s="6" t="n">
        <v>120317</v>
      </c>
      <c r="C20" s="6" t="n">
        <v>406792</v>
      </c>
    </row>
    <row r="21">
      <c r="A21" s="4" t="inlineStr">
        <is>
          <t>Deferred revenue</t>
        </is>
      </c>
      <c r="B21" s="4" t="inlineStr">
        <is>
          <t xml:space="preserve"> </t>
        </is>
      </c>
      <c r="C21" s="6" t="n">
        <v>63071</v>
      </c>
    </row>
    <row r="22">
      <c r="A22" s="4" t="inlineStr">
        <is>
          <t>Accrued interest payable</t>
        </is>
      </c>
      <c r="B22" s="6" t="n">
        <v>427</v>
      </c>
      <c r="C22" s="4" t="inlineStr">
        <is>
          <t xml:space="preserve"> </t>
        </is>
      </c>
    </row>
    <row r="23">
      <c r="A23" s="4" t="inlineStr">
        <is>
          <t>Due to related parties</t>
        </is>
      </c>
      <c r="B23" s="4" t="inlineStr">
        <is>
          <t xml:space="preserve"> </t>
        </is>
      </c>
      <c r="C23" s="6" t="n">
        <v>3466</v>
      </c>
    </row>
    <row r="24">
      <c r="A24" s="4" t="inlineStr">
        <is>
          <t>Net cash used in operating activities</t>
        </is>
      </c>
      <c r="B24" s="6" t="n">
        <v>-462878</v>
      </c>
      <c r="C24" s="6" t="n">
        <v>-1320626</v>
      </c>
    </row>
    <row r="25">
      <c r="A25" s="3" t="inlineStr">
        <is>
          <t>Cash flows from investing activities:</t>
        </is>
      </c>
    </row>
    <row r="26">
      <c r="A26" s="4" t="inlineStr">
        <is>
          <t>Purchase of property and equipment</t>
        </is>
      </c>
      <c r="B26" s="4" t="inlineStr">
        <is>
          <t xml:space="preserve"> </t>
        </is>
      </c>
      <c r="C26" s="6" t="n">
        <v>-33661</v>
      </c>
    </row>
    <row r="27">
      <c r="A27" s="4" t="inlineStr">
        <is>
          <t>Purchase of intellectual property</t>
        </is>
      </c>
      <c r="B27" s="4" t="inlineStr">
        <is>
          <t xml:space="preserve"> </t>
        </is>
      </c>
      <c r="C27" s="6" t="n">
        <v>-143657</v>
      </c>
    </row>
    <row r="28">
      <c r="A28" s="4" t="inlineStr">
        <is>
          <t>Increase in project development costs</t>
        </is>
      </c>
      <c r="B28" s="6" t="n">
        <v>-134413</v>
      </c>
      <c r="C28" s="6" t="n">
        <v>-4781197</v>
      </c>
    </row>
    <row r="29">
      <c r="A29" s="4" t="inlineStr">
        <is>
          <t>Net cash used in investing activities</t>
        </is>
      </c>
      <c r="B29" s="6" t="n">
        <v>-134413</v>
      </c>
      <c r="C29" s="6" t="n">
        <v>-4958515</v>
      </c>
    </row>
    <row r="30">
      <c r="A30" s="3" t="inlineStr">
        <is>
          <t>Cash flows from financing activities:</t>
        </is>
      </c>
    </row>
    <row r="31">
      <c r="A31" s="4" t="inlineStr">
        <is>
          <t>Cash acquired in reverse acquisition transaction</t>
        </is>
      </c>
      <c r="B31" s="6" t="n">
        <v>572</v>
      </c>
      <c r="C31" s="4" t="inlineStr">
        <is>
          <t xml:space="preserve"> </t>
        </is>
      </c>
    </row>
    <row r="32">
      <c r="A32" s="4" t="inlineStr">
        <is>
          <t>Proceeds from sales of common stock</t>
        </is>
      </c>
      <c r="B32" s="6" t="n">
        <v>440000</v>
      </c>
      <c r="C32" s="6" t="n">
        <v>3265000</v>
      </c>
    </row>
    <row r="33">
      <c r="A33" s="4" t="inlineStr">
        <is>
          <t>Proceeds from rescinded stock subscription receivable</t>
        </is>
      </c>
      <c r="B33" s="4" t="inlineStr">
        <is>
          <t xml:space="preserve"> </t>
        </is>
      </c>
      <c r="C33" s="6" t="n">
        <v>60000</v>
      </c>
    </row>
    <row r="34">
      <c r="A34" s="4" t="inlineStr">
        <is>
          <t>Payments received on common stock subscription receivable</t>
        </is>
      </c>
      <c r="B34" s="4" t="inlineStr">
        <is>
          <t xml:space="preserve"> </t>
        </is>
      </c>
      <c r="C34" s="6" t="n">
        <v>67400</v>
      </c>
    </row>
    <row r="35">
      <c r="A35" s="4" t="inlineStr">
        <is>
          <t>Proceeds from issuance of convertible promissory notes payable</t>
        </is>
      </c>
      <c r="B35" s="6" t="n">
        <v>25000</v>
      </c>
      <c r="C35" s="6" t="n">
        <v>225000</v>
      </c>
    </row>
    <row r="36">
      <c r="A36" s="4" t="inlineStr">
        <is>
          <t>Proceeds from issuance of secured promissory note payable</t>
        </is>
      </c>
      <c r="B36" s="4" t="inlineStr">
        <is>
          <t xml:space="preserve"> </t>
        </is>
      </c>
      <c r="C36" s="6" t="n">
        <v>1000000</v>
      </c>
    </row>
    <row r="37">
      <c r="A37" s="4" t="inlineStr">
        <is>
          <t>Proceeds from issuance of unsecured promissory notes payable to related party</t>
        </is>
      </c>
      <c r="B37" s="4" t="inlineStr">
        <is>
          <t xml:space="preserve"> </t>
        </is>
      </c>
      <c r="C37" s="6" t="n">
        <v>2069571</v>
      </c>
    </row>
    <row r="38">
      <c r="A38" s="4" t="inlineStr">
        <is>
          <t>Proceeds from issuance of unsecured promissory notes payable</t>
        </is>
      </c>
      <c r="B38" s="4" t="inlineStr">
        <is>
          <t xml:space="preserve"> </t>
        </is>
      </c>
      <c r="C38" s="6" t="n">
        <v>185000</v>
      </c>
    </row>
    <row r="39">
      <c r="A39" s="4" t="inlineStr">
        <is>
          <t>Proceeds from payment of common stock subscriptions receivable</t>
        </is>
      </c>
      <c r="B39" s="6" t="n">
        <v>150000</v>
      </c>
      <c r="C39" s="4" t="inlineStr">
        <is>
          <t xml:space="preserve"> </t>
        </is>
      </c>
    </row>
    <row r="40">
      <c r="A40" s="4" t="inlineStr">
        <is>
          <t>Payments on unsecured promissory notes payable to related party</t>
        </is>
      </c>
      <c r="B40" s="4" t="inlineStr">
        <is>
          <t xml:space="preserve"> </t>
        </is>
      </c>
      <c r="C40" s="6" t="n">
        <v>-568638</v>
      </c>
    </row>
    <row r="41">
      <c r="A41" s="4" t="inlineStr">
        <is>
          <t>Payments on unsecured promissory notes payable</t>
        </is>
      </c>
      <c r="B41" s="4" t="inlineStr">
        <is>
          <t xml:space="preserve"> </t>
        </is>
      </c>
      <c r="C41" s="6" t="n">
        <v>-10000</v>
      </c>
    </row>
    <row r="42">
      <c r="A42" s="4" t="inlineStr">
        <is>
          <t>Net cash provided by financing activities</t>
        </is>
      </c>
      <c r="B42" s="6" t="n">
        <v>615572</v>
      </c>
      <c r="C42" s="6" t="n">
        <v>6293333</v>
      </c>
    </row>
    <row r="43">
      <c r="A43" s="4" t="inlineStr">
        <is>
          <t>Net increase</t>
        </is>
      </c>
      <c r="B43" s="6" t="n">
        <v>18281</v>
      </c>
      <c r="C43" s="6" t="n">
        <v>14192</v>
      </c>
    </row>
    <row r="44">
      <c r="A44" s="4" t="inlineStr">
        <is>
          <t>Balance at beginning of period</t>
        </is>
      </c>
      <c r="B44" s="4" t="inlineStr">
        <is>
          <t xml:space="preserve"> </t>
        </is>
      </c>
      <c r="C44" s="6" t="n">
        <v>18281</v>
      </c>
    </row>
    <row r="45">
      <c r="A45" s="4" t="inlineStr">
        <is>
          <t>Balance at end of period</t>
        </is>
      </c>
      <c r="B45" s="6" t="n">
        <v>18281</v>
      </c>
      <c r="C45" s="6" t="n">
        <v>32473</v>
      </c>
    </row>
    <row r="46">
      <c r="A46" s="3" t="inlineStr">
        <is>
          <t>Supplemental disclosures of cash flow information:</t>
        </is>
      </c>
    </row>
    <row r="47">
      <c r="A47" s="4" t="inlineStr">
        <is>
          <t>Interest</t>
        </is>
      </c>
      <c r="B47" s="4" t="inlineStr">
        <is>
          <t xml:space="preserve"> </t>
        </is>
      </c>
      <c r="C47" s="6" t="n">
        <v>566</v>
      </c>
    </row>
    <row r="48">
      <c r="A48" s="4" t="inlineStr">
        <is>
          <t>Income taxes</t>
        </is>
      </c>
      <c r="B48" s="4" t="inlineStr">
        <is>
          <t xml:space="preserve"> </t>
        </is>
      </c>
      <c r="C48" s="6" t="n">
        <v>50</v>
      </c>
    </row>
    <row r="49">
      <c r="A49" s="3" t="inlineStr">
        <is>
          <t>Non-cash investing and financing activities:</t>
        </is>
      </c>
    </row>
    <row r="50">
      <c r="A50" s="4" t="inlineStr">
        <is>
          <t>Discount for conversion option of convertible note payable</t>
        </is>
      </c>
      <c r="B50" s="4" t="inlineStr">
        <is>
          <t xml:space="preserve"> </t>
        </is>
      </c>
      <c r="C50" s="6" t="n">
        <v>50507</v>
      </c>
    </row>
    <row r="51">
      <c r="A51" s="4" t="inlineStr">
        <is>
          <t>Principal amount of convertible promissory note payable converted into common stock</t>
        </is>
      </c>
      <c r="B51" s="4" t="inlineStr">
        <is>
          <t xml:space="preserve"> </t>
        </is>
      </c>
      <c r="C51" s="6" t="n">
        <v>25000</v>
      </c>
    </row>
    <row r="52">
      <c r="A52" s="4" t="inlineStr">
        <is>
          <t>Principal amount of unsecured promissory note transferred at date of maturity to new promissory note with later maturity date</t>
        </is>
      </c>
      <c r="B52" s="4" t="inlineStr">
        <is>
          <t xml:space="preserve"> </t>
        </is>
      </c>
      <c r="C52" s="6" t="n">
        <v>85000</v>
      </c>
    </row>
    <row r="53">
      <c r="A53" s="4" t="inlineStr">
        <is>
          <t>Investment securities acquired in connection with reverse acquisition transaction</t>
        </is>
      </c>
      <c r="B53" s="6" t="n">
        <v>8797</v>
      </c>
      <c r="C53" s="4" t="inlineStr">
        <is>
          <t xml:space="preserve"> </t>
        </is>
      </c>
    </row>
    <row r="54">
      <c r="A54" s="4" t="inlineStr">
        <is>
          <t>Value of preferred and common stock issued with reverse acquisition transaction</t>
        </is>
      </c>
      <c r="B54" s="5" t="n">
        <v>9369</v>
      </c>
      <c r="C5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Jul. 31, 2021</t>
        </is>
      </c>
    </row>
    <row r="3">
      <c r="A3" s="3" t="inlineStr">
        <is>
          <t>Accounting Policies [Abstract]</t>
        </is>
      </c>
    </row>
    <row r="4">
      <c r="A4" s="4" t="inlineStr">
        <is>
          <t>ORGANIZATION AND BASIS OF PRESENTATION</t>
        </is>
      </c>
      <c r="B4" s="4" t="inlineStr">
        <is>
          <t xml:space="preserve">1.
ORGANIZATION AND BASIS OF PRESENTATION Bio-Matrix
Scientific Group, Inc. (Bio-Matrix) was organized on October 6, 1998, in the State of Delaware, originally under the name
Tasco International, Inc, which was subsequently changed to Tasco Holdings International, Inc., and then to Bio-Matrix Scientific Group,
Inc. in 2006. On May 26, 2020, Bio-Matrixs name was further changed to Rivulet Media, Inc. 2019
Reverse Acquisition Transaction On
July 31, 2019, Bio-Matrix acquired 100% of the share capital of Pine Hills, Inc., a Wyoming corporation, in exchange for the issuance
of 4,080,000 common shares of Bio-Matrix, to Heather Cassady, the sole shareholder of Pine Hills, Inc. In conjunction with this transaction,
all of the outstanding shares of Series AA and Series AAA Preferred Stock of Bio-Matrix were cancelled. Pine Hills was in the business
of providing data storage and the archiving of corporate documents, and its operations subsequent to that date were nominal. Upon
completion of the transaction, Heather Cassady owned approximately 54% of the voting capital stock of Bio-Matrix immediately after the
transaction. For financial accounting purposes, this transaction was considered a reverse acquisition of Bio-Matrix by Pine Hills, Inc.
and was treated as a recapitalization with Pine Hills, Inc. as the accounting acquirer. Pine Hills was liquidated on August 13, 2020. 2020
Change in Control Transaction On
March 26, 2020, Debbie Rasmussen and Klusman Family Holdings (together, the Buyers) and David Koos and Heather Cassady
(together, the Sellers) closed a Stock Purchase Agreement (the SPA) whereby Buyers purchased from Sellers
4,364,235 shares of the outstanding common stock of Bio-Matrix. This transaction resulted in a change in control of Bio-Matrix, based
on the transfer of approximately 55.8% of the outstanding common shares of Bio-Matrix from Sellers to Buyers. The amount of consideration
for the purchase of such common shares was $215,000, with the source of the consideration being a loan from an unaffiliated third party. As
a condition of closing of the transaction, each director and officer of Bio-Matrix resigned from their position effective April 6, 2020,
and Mike Witherill and Aaron Klusman were appointed as directors of Bio-Matrix to take office effective April 6, 2020. Additionally,
effective April 6, 2020, Mr. Klusman was appointed Chairman and Chief Executive Officer of Bio-Matrix and Mr. Witherill was appointed
Vice-Chairman and President of Bio-Matrix. At the closing of the transaction, Mike Witherill and Aaron Klusman, directly and indirectly,
effectively owned the equivalent of 77,896,200 shares of common stock of Bio-Matrix, representing approximately 89.6% of the outstanding
shares of common stock of Bio-Matrix. In
conjunction with the change in control transaction, all current liabilities of Bio-Matrix, including accounts payable and notes payable
to related and unrelated parties, plus accrued interest, aggregating $141,936, were paid by the Buyers through a contribution to capital
to Bio-Matrix prior to the closing of the reverse acquisition transaction, which became effective on April 13, 2020. 2020
Reverse Acquisition Transaction On
April 13, 2020, Bio-Matrix acquired 100% of the equity capital of Rivulet Films, Inc. (Rivulet Films), which was organized
on February 11, 2020, in the State of Arizona, in exchange for the issuance of 79,155,765 shares of common stock of Bio-Matrix distributed
on a pro rata basis to the shareholders of Rivulet Films. Rivulet Films is a development stage company involved in the arts, entertainment,
and recreation business. The
current control shareholders of Bio-Matrix (consisting of Mike Witherill, Debbie Rasmussen (the wife of Mike Witherill), and Klusman
Family Holdings (controlled by Aaron Klusman), through a series of orchestrated and interdependent transactions over a period of approximately
three months, obtained effective control of Bio-Matrix (both a majority of the equity and the board of directors) and caused Rivulet
Films to become a wholly owned subsidiary of Bio-Matrix. Accordingly, for financial accounting purposes, this transaction was considered
a reverse acquisition of Bio-Matrix by Rivulet Films and was treated as a recapitalization with Rivulet Films as the accounting acquirer
and Bio-Matrix as the accounting acquire. The financial statements presented herein consist of those of Rivulet Films for the period
commencing February 11, 2020 (date of inception), with the financial statements of Bio-Matrix included for the period commencing April
13, 2020. The
stockholders equity section of Bio-Matrix has been retroactively restated to reflect the accounting effect of the reverse acquisition
transaction. All share and per share amounts presented herein also reflect the retroactive restatement of the stockholders equity
section of Bio-Matrix. All costs associated with the reverse acquisition transaction were charged to expense as incurred. Changes
in Capital Structure of Company On
February 18, 2020, the Company filed a Certificate of Amendment to its Certificate of Incorporation with the State of Delaware to (1)
reduce the number of shares of common stock that the Company is authorized to issue from 16,000,000,000 shares to 100,000,000 shares,
with no change in the $0.0001 per share par value; (2) effect a reverse stock split of the Companys issued and outstanding shares
of common stock and all classes of issued and outstanding preferred stock at an exchange ratio of one new share for every 2,000 old shares,
with fractional shares of stock being rounded up to the nearest whole share. All share and per share amounts presented in these financial
statements and footnotes for all periods presented have been retroactively restated to reflect the 1-for-2,000 reverse stock split. On
May 26, 2020, the Company filed an Amended and Restated Certificate of Incorporation with the State of Delaware to (1) change the Companys
name to Rivulet Media, Inc.; (2) increase the number of shares of common stock that the Company is authorized to issue from 100,000,000
shares to 200,000,000 shares, par value $0.0001 per share, with the number of shares of preferred stock that the Company is authorized
to issue remaining unchanged at 20,000,000 shares, par value $0.0001 per share; and (3) eliminate the class of Non-Voting Preferred Stock,
of which 200,000 shares, par value $1.00 per share, had been authorized, of which none were outstanding. As
of May 28, 2020, Rivulet, Maughan Music, Inc., a Delaware corporation and a wholly owned subsidiary of Rivulet (Maughan Music),
and Maughan Music Group LLC, an Arizona limited liability company, entered into an Agreement and Plan of Merger pursuant to which Maughan
Music Group LLC merged with and into Maughan Music and the separate existence of Maughan Music Group LLC ceased. This merger was consummated
on June 12, 2020. Under the terms of the Agreement and Plan of Merger, all equitable interests of Maughan Music Group LLC converted into
the right to receive 925,000 shares of common stock of Rivulet, distributed pro rata to the members of Maughan Music Group LLC. The
Company forms special purpose subsidiaries to produce various programs and music projects. In
June 2020, the Company formed Borderline Productions LLC, an Arizona limited liability company, as a wholly owned subsidiary of Rivulet
Films, to produce a documentary film entitled Its Complicated about the life of former Arizona Sheriff Joseph M.
Arpaio. Production activities commenced as of July 31, 2020 and were completed as of July 31, 2021. As of the date of the filing of this
Form 10-K, this film has not been sold or distributed. In
June 2020, the Company formed PBP Productions LLC, an Arizona limited liability company, as a wholly owned subsidiary of Rivulet Films,
to produce a feature film entitled Please Baby Please. Production activities commenced during September 2020 and were completed
as of July 31, 2021. Current discussions are underway to distribute and sell this film after it was featured at the Amsterdam Film Festival. In
August 2020, the Company formed Mistress Movie, LLC, an Arizona limited liability company, as a wholly owned subsidiary of Rivulet Films,
to produce a feature film entitled Mistress. Production activities commenced during December 2020 and were completed as
of July 31, 2021. The Company had a screening on April 12, 2022, with forty-six (46) potential buyers invited for distribution of the
film. Discussions are currently underway for the distribution and sale of the movie. In
October 2020, the Company formed Into the Black Productions LLC, an Arizona limited liability company, as a wholly owned subsidiary of
Rivulet Films, to produce a documentary film entitled Into the Black. The Company has determined not to proceed with the
production of this documentary film. In
February 2021, the Company formed Storyland Animation Studios, LLC, an Arizona limited liability company, as a wholly owned subsidiary
of the Company, to produce a childrens television series entitled Storyland. Production activities commenced during
February 2021; however, the production is currently on hold. In
February 2021, the Company formed Storyland Productions, LLC, an Arizona limited liability company, as a wholly owned subsidiary of Storyland
Animation Studios, LLC, to distribute a childrens television series entitled Storyland. Production activities commenced
during February 2021; however, the production is currently on hold. In
February 2021, the Company formed Origin Story Productions, LLC, an Arizona limited liability company, as a wholly owned subsidiary of
Rivulet Films, to be a union signatory entity. This subsidiary permits the Company to pay its writers as a union for work done on behalf of the Company. In
March 2021, the Company formed Eventide Media, LLC, an Arizona limited liability company, as a wholly owned subsidiary of the Company,
to provide event-based audio and video design, production, and installation services. Business activities commenced during April 2021
and generated revenues of $64,074 through July 31, 2021. In
May 2021, the Company formed Good News Productions, LLC, an Arizona limited liability company, as a wholly owned subsidiary of Rivulet
Films, to produce a feature film entitled Taurus. Taurus The
Company has and will continue to form special purpose subsidiaries to produce various films and music. Business The
Company is engaged in the production, distribution and marketing of feature-length films, television series and mini-series, and television
movies, from initial creative development through principal photography, postproduction, distribution, and ancillary sales. The Company
also provides event-based audio and video design, production, and installation services. Upon completion of a production, the Company
expects to receive initial revenues from domestic and foreign distribution contracts. The
Companys business activities are subject to significant risks and uncertainties, including the need for additional capital, as
described below at Going Concern. The Company does not currently have positive cash flows from operations and is dependent
on periodic infusions of capital to fund its operating requirements. Going
Concern The
Companys consolidated financial statements have been presented on the basis that the Company is a going concern, which contemplates
the realization of assets and satisfaction of liabilities in the normal course of business. As reflected in the accompanying consolidated
financial statements, the Company has suffered losses from operations and negative operating cash flows since inception. During the year
ended July 31, 2021, the Company incurred a net loss of $1,851,108. The Company financed its working capital requirements during this
period primarily through the sale of its equity securities and the issuance of short term notes. Accordingly, management has concluded
that these matters raise substantial doubt about the Companys ability to continue as a going concern. At
July 31, 2021, the Company had limited cash resources available to fund its operations and will therefore need to raise additional funds
in the short-term. The Company estimates that a significant amount of capital will be necessary over a sustained period of time to advance
the development of the Companys business activities to the point at which it can become commercially viable and self-sustaining.
However, there can be no assurance that the Company will be successful in this regard. As
a result, management has concluded that there is substantial doubt about the Companys ability to continue as a going concern.
In addition, the Companys independent registered public accounting firm, in their report on the Companys consolidated financial
statements for the year ended July 31, 2021, also expressed substantial doubt about the Companys ability to continue as a going
concern. The ability of the Company to continue as a going concern is dependent upon the Companys ability to raise additional
funds and successfully implement its business plan, and to ultimately achieve sustainable operating revenues and profitability. The accompanying
consolidated financial statements do not include any adjustments that might be necessary if the Company is unable to continue as a going
concern. The
development and expansion of the Companys business is dependent on many factors, including the capital resources available to
the Company. No assurances can be given that any future financing will be available or, if available, that they will be on terms that
are satisfactory to the Company or adequate to fund the development and expansion of the Companys business operations to a level
that is commercially viable and self-sustaining. There is also significant uncertainty as to the affect that the coronavirus pandemic
may have on the availability, amount, and type of financing in the future. If
cash resources are insufficient to satisfy the Companys ongoing cash requirements, the Company may be required to scale back its
operations, liquidate its media assets to obtain funds, enter into strategic alliances that may require the Company to relinquish rights
to any assets, or discontinue its operations entir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 xml:space="preserve">2.
SUMMARY OF SIGNIFICANT ACCOUNTING POLICIES Basis
of Preparation The
accompanying consolidated financial statements have been prepared in accordance with United States generally accepted accounting principles
(GAAP). Consolidation The
consolidated financial statements include the financial statements of the Company and its wholly 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to be made by management in the preparation of the consolidated financial statements relate to revenues realized
and costs incurred for films and television programs; valuing equity instruments issued; the realization of deferred tax assets; accruals
for contingent liabilities; impairment assessments for investments in films and television programs, equity investments and intangible
assets. Derivative
Financial Instruments Derivative
financial instruments, as defined in ASC 815, Accounting for Derivative Financial Instruments and Hedging Activitie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do not use derivative financial instruments to hedge exposures to cash-flow, market, or foreign-currency risks. However, during the year
ending July 31, 2021, we issued a financial instrument in the form of a convertible promissory note payable with embedded conversion
features that do not afford equity classification. As required by ASC 815, these embedded conversion options are required to be carried
as derivative liabilities, at fair value, in our financial statements. We
estimated the fair value of its bifurcated embedded conversion features using a Stock Path Monte Carlo Simulation model. Estimating fair
values of derivative financial instruments requires the development of significant and subjective estimates (such as volatility, estimated
life, and risk-free rates of return)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Film,
Television Programs, and Music Production Costs Film,
television program, and music production costs are capitalized in accordance with Accounting Standards Codification 926, Entertainment
- Films. Capitalized amounts are stated at the lower of cost, less accumulated amortization, or fair value. These costs represent capitalized
costs for the production of films and other entertainment projects. In addition to the films, television programs and music that the
Company may produce, costs of productions in development are capitalized as development costs and are transferred to production costs
when the project is set for production. Films, television programs and music in development include costs of acquiring film rights
to books, stage plays or original screenplays and costs to adapt such projects, as well as amounts paid to musical artists. Projects
in development are written off if they are determined not to be recoverable and are evaluated for impairment at each reporting period. Once
a project is released to consumers, the capitalized costs are amortized on an individual project basis in the proportion that the current
revenue for each project bears to the estimated remaining unrecognized revenue to be received from all sources for each project as of
the beginning of the current fiscal year. Revenue and cost forecasts are periodically reviewed by management and revised when warranted. The
carrying value of film costs are reviewed for impairment each reporting period on a project-by-project basis. If events or changes in
circumstance indicate that the fair value of the capitalized costs on a specific project is less than the carrying value, an impairment
charge is recognized in the amount by which the unamortized costs exceed the projects fair value. As
of July 31, 2021, the Company has completed two feature films and one documentary and has one feature film in production. After testing
for impairment of each of the projects, management has determined that no impairment charges should be recognized. Revenue
Recognition Film
and Television Program Revenues The
Companys film and television program business is expected to generate revenues principally from the licensing of content in domestic
theatrical exhibition, home entertainment (e.g., digital media and packaged media), television, and international marketplaces. Revenue
will be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Revenues
from the licensing of film and television content and the sales and licensing of music will be recognized when the content has been delivered
and the license period has begun, as discussed above. Revenues from the licensing of symbolic intellectual property (i.e., licenses of
motion pictures or television characters, brands, storylines, themes, or logos) will be recognized over the corresponding license term.
Commissions will be recognized as such services are provided. Licensing
Arrangements. Fixed
Fee or Minimum Guarantees. The
Companys fixed fee or minimum guarantee licensing arrangements may, in some cases, include multiple titles, multiple license periods
(windows) with a substantive period in between the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will be recognized when the content has been delivered, and the window for the exploitation right in that territory has begun, which
is the point in time at which the customer is able to begin to use and benefit from the content. Sales
or Usage Based Royalties. Sales
or usage-based royalties will represent amounts due to the Company based on the sale or usage of the Companys
content by the customer, and revenues which will be recognized at the later of when the subsequent sale or usage occurs, or the performance
obligation to which some or all the sales or usage-based royalty has been allocated and has been satisfied (or partially satisfied).
Generally, when the Company licenses completed content (with standalone functionality, such as a movie, or television show), its performance
obligation will be satisfied prior to the sale or usage. When the Company licenses intellectual property that does not have stand-alone
functionality (e.g., brands, themes, logos, etc.), its performance obligation will generally be satisfied in the same period as the sale
or usage. The actual amounts due to the Company under these arrangements will generally not be reported to the Company until after the
close of the reporting period. The Company will record revenue under these arrangements for the amounts due and not yet reported to the
Company based on estimates of the sales or usage of these customers and pursuant to the terms of the contracts. Such estimates will be
based on information from the Companys customers, historical experience with similar titles in that market or territory, the performance
of the title in other markets, and/or data available in the industry. Revenues
by Market or Product Line. The
following describes the revenues expected to be generated by market or product line. Theatrical Home
Entertainment Digital
Media Digital
Transaction Revenue Sharing Arrangements Licenses
of Content to Digital Platforms Packaged
Media Television International Event-Based Other Related
Parties Deferred
Revenue Deferred
revenue relates to customer cash advances or deposits received prior to when the Company satisfies the corresponding performance obligation. Payment
terms are expected to vary by location and type of customer and the nature of the licensing arrangement, however, other than multi-year
license arrangements; payments will generally be due within 60 days after revenue is recognized. For certain multi-year licensing
arrangements, primarily in the television, digital media, and international markets, payments may be due over a longer period. When the
Company expects the period between fulfillment of the Companys performance obligation and the receipt of payment to be greater
than a year, a significant financing component will be present. In these cases, such payments will be discounted to present value based
on a discount rate reflective of a separate financing transaction between the customer and the Company, at contract inception. The significant
financing component will be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the Company expects the period between fulfillment of the performance obligation
and subsequent payment to be one year or less. In
other cases, customer payments may be made in advance of when the Company fulfills its performance obligation and recognizes revenue.
This may primarily occur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will not contain significant financing components because the reason for the payment structure
is not for the provision of financing to the Company, but rather to mitigate the Companys risk of customer non-performance and
incentivize the customer to exploit the Companys content. Cash The
Company maintains its cash balances with financial institutions with high credit ratings and in accounts insured by the Federal Deposit
Insurance Corporation (the FDIC). The Company may periodically have cash balances in banks in excess of FDIC insurance
limits. The Company has not experienced any losses to date resulting from this practice. Marketable
Securities The
Companys marketable securities consist primarily of corporate equities with a quoted market price that are classified as trading
securities. Marketable securities are stated at fair value as determined by the closing price of each security at each balance sheet
date. Unrealized gains and losses on these securities are included in operations for the applicable period. The marketable securities
have been presented as a current asset at each balance sheet date. Concentration
of Risk The
Company may periodically contract with consultants and vendors to provide services related to the Companys business activities.
Agreements for these services may be for a specific time period or for a specific project or task. Costs
and expenses incurred that represented 10% or more of costs for the period from August 1, 2020, through July 31, 2021, consist of legal
fees of $ 224,389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s wholly owned subsidiary, Rivulet Films, converted from a pass-through limited liability corporation to a C
corporation effective April 13, 2020. As
the Companys net operating losses in the respective jurisdictions in which it operates have yet to be utilized, all previous tax
years remain open to examination by the respective taxing authorities. The
Company had no unrecognized tax benefits as of July 31, 2021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ly 31, 2021, the Company had no uncertain tax positions, and will continue to evaluate for uncertain
tax positions in subsequent periods. In future periods, any interest and penalties related to uncertain tax positions will be recognized
as a component of income tax expense. Stock-Based
Compensation The
Company periodically issues common stock and stock options to officers, directors, employee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contractors, and consultants by measuring the cost of services
received in exchange for equity awards utilizing the grant date fair value of the awards, with the cost recognized as compensation expense
over the period during which the individual is required to perform services in exchange for the award, which is generally over the vesting
period of the award.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Estimated
volatility is based on the historical volatility of the Companys common stock over an appropriate calculation period, or, if not
available, by reference to the volatility of a representative sample of comparable public companies.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in the Companys consolidated statements of operations.
Through July 31, 2021, stock-based compensation costs have been included in general and administrative costs. The Company issues new
shares of common stock to satisfy stock option exercise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ompanys financial instruments include marketable securities, prepaid expenses, deposits, accounts payable, accrued expenses,
derivative liabilities, and amounts due to related parties. The estimated fair value of these instruments approximates their respective
carrying amounts due to the short-term nature of these instruments. Earnings
Per Share The
Companys computation of earnings per share (EPS) includes basic and diluted EPS. Basic
EPS is measured as the income (loss) attributable to common stockholders divided by the weighted average number of common shares outstanding
for the period. Diluted
EPS is computed similar to basic EPS, except that the denominator is increased to include the number of additional common shares that
would have been outstanding if all potential shares of common stock pertaining to convertible notes payable, common stock subscriptions
receivable and stock options had been issued as of the beginning of the period presented, or issuance date, if later. Dilution is computed
by applying the treasury stock method for common stock subscriptions receivable and outstanding vested and unvested stock options, and
the if-converted method is utilized for outstanding convertible notes payable. Under the treasury stock method, common stock subscriptions
receivable are assumed to be received and stock options are assumed to be exercised at the beginning of the period (or at the time of
issuance, if later) and as if the funds obtained thereby were used to purchase common stock at the average market price during the period.
Under the if-converted method, outstanding convertible notes payable are assumed to be converted into common stock at the beginning of
the period (or at the time of issuance, if later). Potential common shares that have an anti-dilutive effect (i.e., those that increase
income per share or decrease loss per share) are excluded from the calculation of diluted EPS. At
July 31, 2021, and 2020, the Company excluded the outstanding securities summarized below, which entitle the holders thereof to acquire
shares of common stock, from its calculation of earnings per share, as their effect would have been anti-dilutive. Schedule of Outstanding Securities
July 31,
2021 2020
Convertible promissory note 260,890 127,136
Common stock subscription receivable 9,652,000 11,000,000
Common stock options 9,000,000 9,000,000
Total 18,912,890 20,127,136 Weighted
average common shares outstanding has been retroactively restated for all periods presented to reflect the accounting effect of the 2020
Reverse Acquisition Transaction (see Note 1). Property
and Equipment Property
and equipment is recorded at cost. Major improvements are capitalized, while maintenance and repairs that do not improve or extend the
useful life of the respective assets are charged to expense as incurred. Gains and losses from disposition of property and equipment
will be included in income and expense when realized. Depreciation of property and equipment will be provided using the straight-line
method over an estimated useful life of three and seven years. The
Company recognizes depreciation of property and equipment in general and administrative costs in the Companys consolidated statement
of operations. Leases Accounting
Standards Update (ASU) 2016-02, Leases (Topic 842) (ASU 2016-02)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ASU 2016-02 excludes short-term operating leases with a lease term
of 12 months or less at the commencement date, and that do not include an option to purchase the underlying asset that the lessee is
reasonably certain to exercise. The Company did not have any leases within the scope of ASU 2016-02 at July 31, 2021. Recent
Accounting Pronouncements In
June 2016, the Financial Accounting Standards Board (the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In
March 2019, the FASB issued ASU 2019-02, Entertainment—Films—Other Assets—Film Costs (Subtopic 926-20) and Entertainment—Broadcasters—Intangibles—Goodwill
and Other (Subtopic 920-350): Improvements to Accounting for Costs of Films and License Agreements for Program Materials (ASU
2019-02). ASU 2019-02 aligns the accounting for production costs of an episodic television series with the accounting for production
costs of films by removing the content distinction for capitalization. Accordingly, the capitalization of production costs for episodic
television series is no longer constrained until persuasive evidence of secondary market revenues exists. This new guidance also updates
certain presentation and disclosure requirements for capitalized film and television costs and requires impairment testing to be performed
at a group level for capitalized film and television costs when the content is predominantly monetized with other owned or licensed content.
A film group is defined as the lowest level at which identifiable cash flows are largely independent of the cash flows of other films
and/or license agreements. In addition, under previous guidance, film and television programs accounted for under the broadcasting accounting
standard were carried on the balance sheet at the lower of cost or net realizable value. This new guidance requires that an entity test
a film or television program for impairment, when impairment indicators are present, at a film group level when the film or license agreement
is predominantly monetized with other films and/or license agreements. The impairment would be measured as the difference between the
carrying value of the film group and its fair value rather than its net realizable value. This new guidance requires that an entity provide
new disclosures about content that is either produced or licensed and classify cash flows for licensed content as cash flows from operating
activities in the statement of cash flows. ASU 2019-02 was effective for the Companys fiscal year beginning August 1, 2020 and
was required to be adopted on a prospective basis. The adoption of ASU 2019-02 did not have any impact on the Companys consolidated
financial statement presentation or disclosures. The Company will continue to present all project development costs, including capitalized
costs of acquired programming rights, as non-current assets in its consolidated balance sheet.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effective for interim and annual reporting periods beginning after December
15, 2020. Management has not yet evaluated the effect that the adoption of ASU 2019-12 will have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ASU 2020-06 will reduce the issue discount and result in less non-cash interest expense in financial statements. ASU 2020-06 also revis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conditions
of the derivative scope exception. ASU 2020-06 simplifies the related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Management
has not yet evaluated the effect that the adoption of ASU 2020-06 will have on the Company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Management has not yet evaluated the effect that the adoption of ASU 2021-04 will have on the Companys consolidated
financial statement presentation or disclosure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HANGE IN CONTROL AND REVERSE ACQUISITION TRANSACTIONS</t>
        </is>
      </c>
      <c r="B1" s="2" t="inlineStr">
        <is>
          <t>12 Months Ended</t>
        </is>
      </c>
    </row>
    <row r="2">
      <c r="B2" s="2" t="inlineStr">
        <is>
          <t>Jul. 31, 2021</t>
        </is>
      </c>
    </row>
    <row r="3">
      <c r="A3" s="3" t="inlineStr">
        <is>
          <t>Change In Control And Reverse Acquisition Transactions</t>
        </is>
      </c>
    </row>
    <row r="4">
      <c r="A4" s="4" t="inlineStr">
        <is>
          <t>CHANGE IN CONTROL AND REVERSE ACQUISITION TRANSACTIONS</t>
        </is>
      </c>
      <c r="B4" s="4" t="inlineStr">
        <is>
          <t xml:space="preserve">3.
CHANGE IN CONTROL AND REVERSE ACQUISITION TRANSACTIONS The
change in control transaction effective March 26, 2020, and the reverse acquisition transaction effective April 13, 2020, are described
at Note 1. A
summary of the current assets acquired from Bio-Matrix and the stockholders equity accounts adjusted as a result of the reverse
acquisition transaction effective as of April 13, 2020, is presented below. There were no liabilities assumed in conjunction with the
reverse acquisition transaction. In conjunction with the change in control transaction, all current liabilities of Bio-Matrix, including
accounts payable and notes payable to related and unrelated parties, plus accrued interest, aggregating $141,936, were paid by the Buyers
through a contribution to capital to Bio-Matrix prior to the closing of the reverse acquisition transaction, which became effective on
April 13, 2020. All amounts recorded were at historical (predecessor) cost basis. Schedule
of Change in Control and Reverse Acquisition Transactions
Current assets acquired:
Cash $ 572
Marketable securities 8,797
Total current assets $ 9,369
Adjustment to stockholders deficiency:
Preferred stock ( 1,434 $ 202
Series B preferred stock ( 1,347 72
Common stock ( 7,810,996 781
Additional paid-in capital 8,314
Shares issued in reverse acquisition transaction $ 9,3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00:06:02Z</dcterms:created>
  <dcterms:modified xmlns:dcterms="http://purl.org/dc/terms/" xmlns:xsi="http://www.w3.org/2001/XMLSchema-instance" xsi:type="dcterms:W3CDTF">2022-05-13T00:06:02Z</dcterms:modified>
</cp:coreProperties>
</file>